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CONVERTIBLE NOTES PAYABLE" sheetId="11" state="visible" r:id="rId11"/>
    <sheet xmlns:r="http://schemas.openxmlformats.org/officeDocument/2006/relationships" name="PROMISSORY NOTES" sheetId="12" state="visible" r:id="rId12"/>
    <sheet xmlns:r="http://schemas.openxmlformats.org/officeDocument/2006/relationships" name="OTHER LIABILIT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TOCKHOLDERS' DEFICIT" sheetId="16" state="visible" r:id="rId16"/>
    <sheet xmlns:r="http://schemas.openxmlformats.org/officeDocument/2006/relationships" name="CONCENTRA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OTHER LIABILITIES (Tables)" sheetId="22" state="visible" r:id="rId22"/>
    <sheet xmlns:r="http://schemas.openxmlformats.org/officeDocument/2006/relationships" name="INCOME TAXES (Tables)" sheetId="23" state="visible" r:id="rId23"/>
    <sheet xmlns:r="http://schemas.openxmlformats.org/officeDocument/2006/relationships" name="STOCKHOLDERS' DEFICIT (Tables)" sheetId="24" state="visible" r:id="rId24"/>
    <sheet xmlns:r="http://schemas.openxmlformats.org/officeDocument/2006/relationships" name="ORGANIZATION AND NATURE OF OP_2" sheetId="25" state="visible" r:id="rId25"/>
    <sheet xmlns:r="http://schemas.openxmlformats.org/officeDocument/2006/relationships" name="SUMMARY OF SIGNIFICANT ACCOUN_3" sheetId="26" state="visible" r:id="rId26"/>
    <sheet xmlns:r="http://schemas.openxmlformats.org/officeDocument/2006/relationships" name="GOING CONCERN (Details Narrativ"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CONVERTIBLE NOTES PAYABLE (Deta" sheetId="30" state="visible" r:id="rId30"/>
    <sheet xmlns:r="http://schemas.openxmlformats.org/officeDocument/2006/relationships" name="PROMISSORY NOTES (Details Narra" sheetId="31" state="visible" r:id="rId31"/>
    <sheet xmlns:r="http://schemas.openxmlformats.org/officeDocument/2006/relationships" name="OTHER LIABILITIES (Details)" sheetId="32" state="visible" r:id="rId32"/>
    <sheet xmlns:r="http://schemas.openxmlformats.org/officeDocument/2006/relationships" name="OTHER LIABILITIES (Details Narr" sheetId="33" state="visible" r:id="rId33"/>
    <sheet xmlns:r="http://schemas.openxmlformats.org/officeDocument/2006/relationships" name="RELATED PARTY TRANSACTIONS (Det"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Narrative" sheetId="37" state="visible" r:id="rId37"/>
    <sheet xmlns:r="http://schemas.openxmlformats.org/officeDocument/2006/relationships" name="STOCKHOLDERS' DEFICIT (Details)" sheetId="38" state="visible" r:id="rId38"/>
    <sheet xmlns:r="http://schemas.openxmlformats.org/officeDocument/2006/relationships" name="STOCKHOLDERS' DEFICIT (Details " sheetId="39" state="visible" r:id="rId39"/>
    <sheet xmlns:r="http://schemas.openxmlformats.org/officeDocument/2006/relationships" name="STOCKHOLDERS' DEFICIT (Detail_2" sheetId="40" state="visible" r:id="rId40"/>
    <sheet xmlns:r="http://schemas.openxmlformats.org/officeDocument/2006/relationships" name="CONCENTRATIONS (Details)"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627">
  <si>
    <t>Document and Entity Information</t>
  </si>
  <si>
    <t>3 Months Ended</t>
  </si>
  <si>
    <t>Mar. 31, 2020</t>
  </si>
  <si>
    <t>Cover [Abstract]</t>
  </si>
  <si>
    <t>Entity Registrant Name</t>
  </si>
  <si>
    <t>Brain Scientific Inc.</t>
  </si>
  <si>
    <t>Document Type</t>
  </si>
  <si>
    <t>S-1/A</t>
  </si>
  <si>
    <t>Entity Central Index Key</t>
  </si>
  <si>
    <t>0001662382</t>
  </si>
  <si>
    <t>Amendment Flag</t>
  </si>
  <si>
    <t>true</t>
  </si>
  <si>
    <t>Amendment Description</t>
  </si>
  <si>
    <t>The information in this prospectus is not complete and may be changed. The selling stockholders may not sell these securities under this prospectus until the registration statement of which it is a part and filed with the Securities and Exchange Commission is effective. This prospectus is not an offer to sell these securities and it is not soliciting an offer to buy these securities in any state where the offer or sale is not permitted.</t>
  </si>
  <si>
    <t>Entity Small Business</t>
  </si>
  <si>
    <t>Entity Emerging Growth Company</t>
  </si>
  <si>
    <t>Entity Filer Category</t>
  </si>
  <si>
    <t>Non-accelerated Filer</t>
  </si>
  <si>
    <t>Entity Ex Transition Period</t>
  </si>
  <si>
    <t>Entity Incorporation State Code</t>
  </si>
  <si>
    <t>NV</t>
  </si>
  <si>
    <t>CONDENSED CONSOLIDATED BALANCE SHEETS - USD ($)</t>
  </si>
  <si>
    <t>Dec. 31, 2019</t>
  </si>
  <si>
    <t>Dec. 31, 2018</t>
  </si>
  <si>
    <t>CURRENT ASSETS:</t>
  </si>
  <si>
    <t>Cash</t>
  </si>
  <si>
    <t>Accounts receivable</t>
  </si>
  <si>
    <t xml:space="preserve"> </t>
  </si>
  <si>
    <t>Inventory</t>
  </si>
  <si>
    <t>Prepaid expenses and other current assets</t>
  </si>
  <si>
    <t>Prepaid expenses and other current assets - related party</t>
  </si>
  <si>
    <t>TOTAL CURRENT ASSETS</t>
  </si>
  <si>
    <t>Property and equipment, net</t>
  </si>
  <si>
    <t>TOTAL ASSETS</t>
  </si>
  <si>
    <t>CURRENT LIABILITIES:</t>
  </si>
  <si>
    <t>Accounts payable and accrued expenses</t>
  </si>
  <si>
    <t>Accounts payable and accrued expenses - related party</t>
  </si>
  <si>
    <t>Notes payable</t>
  </si>
  <si>
    <t>Convertible notes payable, net</t>
  </si>
  <si>
    <t>Finance lease - short term</t>
  </si>
  <si>
    <t>Loans payable - related party</t>
  </si>
  <si>
    <t>TOTAL CURRENT LIABILITIES:</t>
  </si>
  <si>
    <t>Finance lease, net of current portion</t>
  </si>
  <si>
    <t>TOTAL LIABILITIES</t>
  </si>
  <si>
    <t>Commitments and contingencies</t>
  </si>
  <si>
    <t>STOCKHOLDERS' DEFICIT</t>
  </si>
  <si>
    <t>Preferred stock, $0.001 par value; 10,000,000 shares authorized, 0 shares issued and outstanding as of March 31, 2020 and December 31, 2019, respectively</t>
  </si>
  <si>
    <t>Common stock, $0.001 par value; 200,000,000 shares authorized, 19,383,794 and 19,380,460 shares issued and outstanding as of March 31, 2020 and December 31, 2019, respectively</t>
  </si>
  <si>
    <t>Additional paid in capital</t>
  </si>
  <si>
    <t>Accumulated deficit</t>
  </si>
  <si>
    <t>Accumulated other comprehensive income</t>
  </si>
  <si>
    <t>TOTAL STOCKHOLDERS' DEFICIT</t>
  </si>
  <si>
    <t>TOTAL LIABILITIES AND STOCKHOLDERS' DEFICIT</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 USD ($)</t>
  </si>
  <si>
    <t>12 Months Ended</t>
  </si>
  <si>
    <t>Mar. 31, 2019</t>
  </si>
  <si>
    <t>Income Statement [Abstract]</t>
  </si>
  <si>
    <t>REVENUE</t>
  </si>
  <si>
    <t>COST OF GOODS SOLD</t>
  </si>
  <si>
    <t>GROSS PROFIT</t>
  </si>
  <si>
    <t>SELLING, GENERAL AND ADMINISTRATIVE</t>
  </si>
  <si>
    <t>Research and development</t>
  </si>
  <si>
    <t>Professional fees</t>
  </si>
  <si>
    <t>Sales and marketing expenses</t>
  </si>
  <si>
    <t>Occupancy expenses</t>
  </si>
  <si>
    <t>General and administrative expenses</t>
  </si>
  <si>
    <t>TOTAL SELLING, GENERAL AND ADMINISTRATIVE</t>
  </si>
  <si>
    <t>LOSS FROM OPERATIONS</t>
  </si>
  <si>
    <t>OTHER INCOME (EXPENSE):</t>
  </si>
  <si>
    <t>Interest expense</t>
  </si>
  <si>
    <t>Other income</t>
  </si>
  <si>
    <t>Other expense</t>
  </si>
  <si>
    <t>Foreign currency transaction loss</t>
  </si>
  <si>
    <t>TOTAL OTHER EXPENSE</t>
  </si>
  <si>
    <t>LOSS BEFORE INCOME TAXES</t>
  </si>
  <si>
    <t>PROVISION FOR INCOME TAXES</t>
  </si>
  <si>
    <t>NET LOSS</t>
  </si>
  <si>
    <t>OTHER COMPREHENSIVE LOSS</t>
  </si>
  <si>
    <t>Foreign currency translation adjustment</t>
  </si>
  <si>
    <t>TOTAL COMPREHENSIVE LOSS</t>
  </si>
  <si>
    <t>NET LOSS PER COMMON SHARE</t>
  </si>
  <si>
    <t>Basic and diluted</t>
  </si>
  <si>
    <t>WEIGHTED AVERAGE NUMBER OF COMMON SHARES OUTSTANDING</t>
  </si>
  <si>
    <t>CONSOLIDATED STATEMENTS OF STOCKHOLDERS' DEFICIT - USD ($)</t>
  </si>
  <si>
    <t>Common Stock</t>
  </si>
  <si>
    <t>Additional Paid-in Capital</t>
  </si>
  <si>
    <t>Accumulated Deficit</t>
  </si>
  <si>
    <t>Accumulated Other Comprehensive Income</t>
  </si>
  <si>
    <t>Total</t>
  </si>
  <si>
    <t>Balance at Dec. 31, 2017</t>
  </si>
  <si>
    <t>Balance, shares at Dec. 31, 2017</t>
  </si>
  <si>
    <t>Fair value of warrants issued in connection with convertible debt</t>
  </si>
  <si>
    <t>Issuance of common stock for services</t>
  </si>
  <si>
    <t>Issuance of common stock for services, shares</t>
  </si>
  <si>
    <t>Conversion of convertible notes and accrued interest to common stock</t>
  </si>
  <si>
    <t>Conversion of convertible notes and accrued interest to common stock, shares</t>
  </si>
  <si>
    <t>Effect of reverse recapitalization</t>
  </si>
  <si>
    <t>Effect of reverse recapitalization, shares</t>
  </si>
  <si>
    <t>Net loss</t>
  </si>
  <si>
    <t>Balance ending at Dec. 31, 2018</t>
  </si>
  <si>
    <t>Balance ending (in shares) at Dec. 31, 2018</t>
  </si>
  <si>
    <t>Fair value of stock options vested</t>
  </si>
  <si>
    <t>Balance ending at Mar. 31, 2019</t>
  </si>
  <si>
    <t>Balance ending (in shares) at Mar. 31, 2019</t>
  </si>
  <si>
    <t>Balance at Dec. 31, 2018</t>
  </si>
  <si>
    <t>Balance, shares at Dec. 31, 2018</t>
  </si>
  <si>
    <t>Capital contribution and write off of related party accounts payable</t>
  </si>
  <si>
    <t>Balance ending at Dec. 31, 2019</t>
  </si>
  <si>
    <t>Balance ending (in shares) at Dec. 31, 2019</t>
  </si>
  <si>
    <t>Balance ending at Mar. 31, 2020</t>
  </si>
  <si>
    <t>Balance ending (in shares) at Mar. 31, 2020</t>
  </si>
  <si>
    <t>CONDENSED CONSOLIDATED STATEMENTS OF CASH FLOWS (Unaudited) - USD ($)</t>
  </si>
  <si>
    <t>CASH FLOWS FROM OPERATING ACTIVITIES:</t>
  </si>
  <si>
    <t>Change in net loss to net cash used in operating activities:</t>
  </si>
  <si>
    <t>Depreciation and amortization expense</t>
  </si>
  <si>
    <t>Amortization of debt discount</t>
  </si>
  <si>
    <t>Common stock issued for services</t>
  </si>
  <si>
    <t>Changes in operating assets and liabilities:</t>
  </si>
  <si>
    <t>Other liabilities</t>
  </si>
  <si>
    <t>Accounts payable - related party</t>
  </si>
  <si>
    <t>NET CASH USED IN OPERATING ACTIVITIES</t>
  </si>
  <si>
    <t>CASH FLOWS FROM INVESTING ACTIVITIES:</t>
  </si>
  <si>
    <t>Purchase of property and equipment</t>
  </si>
  <si>
    <t>NET CASH USED IN INVESTING ACTIVITIES</t>
  </si>
  <si>
    <t>CASH FLOWS FROM FINANCING ACTIVITIES:</t>
  </si>
  <si>
    <t>Proceeds from convertible notes payable</t>
  </si>
  <si>
    <t>Proceeds from note payable</t>
  </si>
  <si>
    <t>Proceeds from related party loans</t>
  </si>
  <si>
    <t>Payments of related party loans</t>
  </si>
  <si>
    <t>Capital contribution - related party</t>
  </si>
  <si>
    <t>NET CASH PROVIDED BY FINANCING ACTIVITIES</t>
  </si>
  <si>
    <t>Effect of exchange rate changes on cash</t>
  </si>
  <si>
    <t>NET CHANGE IN CASH</t>
  </si>
  <si>
    <t>CASH AT BEGINNING OF THE PERIOD</t>
  </si>
  <si>
    <t>CASH AT END OF THE PERIOD</t>
  </si>
  <si>
    <t>Supplemental Disclosure of Cash Flow Information</t>
  </si>
  <si>
    <t>Cash paid for interest</t>
  </si>
  <si>
    <t>Cash paid for taxes</t>
  </si>
  <si>
    <t>Supplemental Disclosure of Non-Cash Investing and Financing Activities</t>
  </si>
  <si>
    <t>Financing fees payable to a related party related to the issuance of convertible debentures</t>
  </si>
  <si>
    <t>Discounts related to warrants issued in connection with convertible debentures</t>
  </si>
  <si>
    <t>Write off of related party accounts payable</t>
  </si>
  <si>
    <t>ORGANIZATION AND NATURE OF OPERATIONS</t>
  </si>
  <si>
    <t>Organization, Consolidation and Presentation of Financial Statements [Abstract]</t>
  </si>
  <si>
    <t>NOTE
1 – ORGANIZATION AND NATURE OF OPERATIONS Brain
Scientific Inc. (the "Company"), was incorporated under the laws of the state of Nevada on November 18, 2013 under
the name All Soft Gels Inc. The Company on September 21, 2018 acquired MemoryMD, Inc. ("MemoryMD"), a privately held
Delaware corporation formed in February 2015. Upon completion of the acquisition, MemoryMD is treated as the surviving entity
and accounting acquirer although the Company was the legal acquirer. Accordingly, the Company's historical financial statements
are those of MemoryMD, the surviving entity and accounting acquirer. MemoryMD is a cloud computing, data analytics and medical
device technology company in the NeuroTech and brain monitoring industries seeking to commercialize its EEG devices and caps.
The Company is headquartered in New York, New York. Reverse Merger and Corporate Restructure On
September 21, 2018, the Company entered into a merger agreement (the "Merger Agreement") with MemoryMD and AFGG Acquisition
Corp. to acquire MemoryMD (the "Acquisition"). The transactions contemplated by the Merger Agreement were consummated
on September 21, 2018 and, pursuant to the terms of the Merger Agreement, all outstanding shares of MemoryMD were exchanged for
shares of the Company's common stock. Accordingly, the Company acquired 100% of MemoryMD in exchange for the issuance of
shares of the Company's common stock and MemoryMD became the Company's wholly owned subsidiary. The Company issued
an additional 4,083,252 shares of its common stock upon the automatic conversion at the closing of an aggregate of $1,507,000
principal amount plus accrued interest of outstanding convertible promissory notes issued by MemoryMD, and it further issued an
additional 1,604,378 shares of its common stock upon the automatic conversion immediately subsequent to the closing of an
aggregate of $640,000 principal amount plus accrued interest of outstanding convertible promissory notes issued by MemoryMD. Furthermore,
as of the closing, Mr. Amer Samad, the sole director and executive officer until the consummation of the Acquisition, committed
to tender for cancellation 6,495,000 shares of the Company's common stock as part of the conditions to closing, of which
6,375,000 have been cancelled at December 31, 2018 and 120,000 are expected to be cancelled as soon as practicable. Total shares
issued as a result of the Acquisition was 13,421,752. The
Acquisition has been accounted for as a reverse recapitalization of Brain Scientific by MemoryMD, but in substance as a capital
transaction, rather than a business combination since Brain Scientific had nominal or no operations and assets prior to and as
of the closing of the Acquisition. The transaction is deemed a reverse recapitalization and the accounting is similar to that
resulting from a reverse acquisition, except that no goodwill or other intangible assets should be recorded. For accounting purposes,
MemoryMD is treated as the surviving entity and accounting acquirer although Brain Scientific was the legal acquirer. Accordingly,
the Company's historical financial statements are those of MemoryMD. All
references to common stock, share and per share amounts have been retroactively restated to reflect the reverse recapitalization
as if the transaction had taken place as of the beginning of the earliest period presented. Assignment
and Assumption Agreement As
of immediately prior to the closing of the Acquisition, the Company entered into an Assignment and Assumption Agreement with Chromium
24 LLC, pursuant to which Chromium 24 LLC assumed all of the Company's remaining assets and liabilities through the closing
of the Acquisition. Accordingly, as of the closing of the Acquisition, Brain Scientific had no assets or liabilities other than
the shares of MemoryMD acquired in the Acquisition. Name
Change and Increase in Authorized Shares On
September 18, 2018, the Company filed an amendment to its certificate of incorporation with the Nevada Secretary of State to change
its name to Brain Scientific Inc. On September 18, 2018, FINRA approved of the name change as well as a ticker symbol change,
which was effective as of September 19, 2018. In addition, the Company increased its authorized shares of common stock from 50,000,000
to 200,000,000 and created and authorized 10,000,000 shares of undesignated preferred stock. Unaudited
Interim Financial Information The
Company has prepared the accompanying condensed consolidated financial statements pursuant to the rules and regulations of the
Securities and Exchange Commission (the "SEC") for interim financial reporting. These consolidated financial statements
are unaudited and, in the Company's opinion, include all adjustments, consisting of normal recurring adjustments and accruals
necessary for a fair presentation of its balance sheets, operating results, and cash flows for the periods presented. Operating
results for the periods presented are not necessarily indicative of the results that may be expected for 2020. Certain information
and footnote disclosures normally included in consolidated financial statements prepared in accordance with accounting principles
generally accepted in the United States ("GAAP") have been omitted in accordance with the rules and regulations of
the SEC. These consolidated financial statements should be read in conjunction with the audited financial statements and accompanying
notes.</t>
  </si>
  <si>
    <t>NOTE
1 – ORGANIZATION AND NATURE OF OPERATIONS Brain
Scientific Inc. (the "Company"), was incorporated under the laws of the state of Nevada on November 18, 2013 under
the name All Soft Gels Inc. The Company on September 21, 2018 acquired MemoryMD, Inc. ("MemoryMD"), a privately held
Delaware corporation formed in February 2015. Upon completion of the acquisition, MemoryMD is treated as the surviving entity
and accounting acquirer although the Company was the legal acquirer. Accordingly, the Company's historical financial statements
are those of MemoryMD, the surviving entity and accounting acquirer. MemoryMD is a cloud computing, data analytics and medical
device technology company in the NeuroTech and brain monitoring industries seeking to commercialize its EEG devices and caps.
The Company is headquartered in New York, New York. Reverse Merger and Corporate Restructure On
September 21, 2018, the Company entered into a merger agreement (the "Merger Agreement") with MemoryMD and AFGG Acquisition
Corp. to acquire MemoryMD (the "Acquisition"). The transactions contemplated by the Merger Agreement were consummated
on September 21, 2018 and, pursuant to the terms of the Merger Agreement, all outstanding shares of MemoryMD were exchanged for
shares of the Company's common stock. Accordingly, the Company acquired 100% of MemoryMD in exchange for the issuance of
shares of the Company's common stock and MemoryMD became the Company's wholly owned subsidiary. The Company issued
an additional 4,083,252 shares of its common stock upon the automatic conversion at the closing of an aggregate of $1,507,000
principal amount plus accrued interest of outstanding convertible promissory notes issued by MemoryMD, and it further issued an
additional 1,604,378 shares of its common stock upon the automatic conversion immediately subsequent to the closing of an
aggregate of $640,000 principal amount plus accrued interest of outstanding convertible promissory notes issued by MemoryMD. Furthermore,
as of the closing, Mr. Amer Samad, the sole director and executive officer until the consummation of the Acquisition, committed
to tender for cancellation 6,495,000 shares of the Company's common stock as part of the conditions to closing, of which
6,375,000 have been cancelled at December 31, 2018 and 120,000 are expected to be cancelled as soon as practicable. Total shares
issued as a result of the Acquisition was 13,421,752. The
Acquisition has been accounted for as a reverse recapitalization of Brain Scientific by MemoryMD, but in substance as a capital
transaction, rather than a business combination since Brain Scientific had nominal or no operations and assets prior to and as
of the closing of the Acquisition. The transaction is deemed a reverse recapitalization and the accounting is similar to that
resulting from a reverse acquisition, except that no goodwill or other intangible assets should be recorded. For accounting purposes,
MemoryMD is treated as the surviving entity and accounting acquirer although Brain Scientific was the legal acquirer. Accordingly,
the Company's historical financial statements are those of MemoryMD. All
references to common stock, share and per share amounts have been retroactively restated to reflect the reverse recapitalization
as if the transaction had taken place as of the beginning of the earliest period presented. Assignment
and Assumption Agreement As
of immediately prior to the closing of the Acquisition, the Company entered into an Assignment and Assumption Agreement with Chromium
24 LLC, pursuant to which Chromium 24 LLC assumed all of the Company's remaining assets and liabilities through the closing
of the Acquisition. Accordingly, as of the closing of the Acquisition, Brain Scientific had no assets or liabilities other than
the shares of MemoryMD acquired in the Acquisition. Name
Change and Increase in Authorized Shares On
September 18, 2018, the Company filed an amendment to its certificate of incorporation with the Nevada Secretary of State to change
its name to Brain Scientific Inc. On September 18, 2018, FINRA approved of the name change as well as a ticker symbol change,
which was effective as of September 19, 2018. In addition, the Company increased its authorized shares of common stock from 50,000,000
to 200,000,000 and created and authorized 10,000,000 shares of undesignated preferred stock.</t>
  </si>
  <si>
    <t>SUMMARY OF SIGNIFICANT ACCOUNTING POLICIES</t>
  </si>
  <si>
    <t>Accounting Policies [Abstract]</t>
  </si>
  <si>
    <t xml:space="preserve"> NOTE
2 – SUMMARY OF SIGNIFICANT ACCOUNTING POLICIES Basis
of Presentation The
accompanying consolidated financial statements have been prepared in accordance with GAAP. Principles
of Consolidation The
Company evaluates the need to consolidate affiliates based on standards set forth in ASC 810 Consolidation ("ASC 810"). The
consolidated financial statements include the accounts of the Company and its subsidiaries, MemoryMD and MemoryMD - Russia. The
operations of the newly formed 100% wholly owned subsidiary, MemoryMD – Russia, are included beginning April 1, 2019. All
significant consolidated transactions and balances have been eliminated in consolidation. 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property and equipment and assumptions used in the valuation of options
and warrants. Cash
and Cash Equivalents The
Company considers all highly liquid temporary cash investments with an original maturity of three months or less to be cash equivalents.
At March 31, 2020 and December 31, 2019, the Company had no cash equivalents. The
Company's cash is held with financial institutions, and the account balances may, at times, exceed the Federal Deposit Insurance
Corporation (FDIC) insurance limit. Accounts are insured by the FDIC up to $250,000 per financial institution. The Company has
not experienced any losses in such accounts with these financial institutions. As of March 31, 2020 and December 31, 2019, the
Company had $0 and $11,436, respectively, in excess over the FDIC insurance limit. Inventory
Inventory
consists of finished goods that are valued at lower of cost or market using the weighted average method. As of March 31,
2020 and December 31, 2019, the Company had inventory totaling $371 and $0, respectively. Property,
Equipment and Depreciation Property
and equipment are recorded at cost, less depreciation. Depreciation is computed using the straight-line method over the estimated
useful lives of the assets. Expenditures for repair and maintenance are charged to operations as incurred. Property and equipment
consisted of computer equipment, with an estimated useful life of three years. Depreciation expense was $341 and $299 for the
three months ended March 31, 2020 and 2019, respectively. Convertible
Notes Payable The
Company has issued convertible notes, which contain variable conversion features, whereby the outstanding principal and accrued
interest automatically convert into common shares at a fixed price which may be at a discount to the common stock at the time
of conversion. The conversion features of these notes are contingent upon future events, whereby, the holder agreed not to convert
until the contingent future event has occurred. Revenue
Recognition On
January 1, 2018, the Company adopted ASC Topic 606 Revenue from Contracts with Customers. This guidance requires an entity to
recognize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nce the steps are met, revenue is recognized,
generally upon receiving a letter of acceptance from the customer. There has been no material effect on the Company's financial
statements as a result of adopting Topic 606. The
Company recognizes revenue from the sale of NeuroCaps, Universal as well as revenue from the sale of goods purchased through manufacturers
of medical devices. All revenue for the three months ended March 31, 2020 is from the sale of medical devices purchased from Neurotech,
a related party. Research
and Development Costs The
Company expenses all research and development costs as they are incurred. Research and development includes expenditures in connection
with in-house research and development salaries and staff costs, application and filing for regulatory approval of proposed products,
regulatory and scientific consulting fees, as well as contract research, data collection, and monitoring, related to the research
and development of the cloud infrastructure, data imaging, and proprietary products and technology. Research and development costs
recognized in the statement of operations for the three months ended March 31, 2020 and 2019 were $96,390 and $22,290, respectively. Sales
and Marketing Advertising
and marketing costs are expensed as incurred. Advertising and marketing costs recognized in the statement of operations for the
three months ended March 31, 2020 and 2019 were $40,584 and $47,792, respectively. Stock-based
Compensation The
Company measures and recognizes compensation expense for all stock-based payments at fair value over the requisite service period.
The Company uses the Black-Scholes option pricing model to determine the weighted average fair value of options and warrants.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In the three months ended March
31, 2020 2,302,250 anti-dilutive securities were excluded from the computation. Fair
Value of Financial Instruments The
Company's financial instruments are measured and recorded at fair value based on inputs and assumptions that market participants
would use in pricing an asset or a liability. Fair value is defined as the price that would be received from selling an asset
or paid to transfer a liability in an orderly transaction between market participants at the measurement date. When determining
fair value, management considers the principal or most advantageous market in which the Company would transact, and also considers
assumptions that market participants would use when pricing the asset or liability, such as inherent risk, transfer restrictions,
and risk of nonperformance. Fair
value is determined for assets and liabilities using a three-tiered value hierarchy into which these assets and liabilities are
grouped based upon significant inputs as follows:
● Level
1 - Quoted prices in active markets for identical assets or liabilities.
● 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hen a determination is made to classify a financial instrument within Level 3, the determination
is based upon the lack of significance of the observable parameters to the overall fair value measurement. However, the fair
value determination for Level 3 financial instruments may consider some observable market inputs. The
lowest level of significant input determines the placement of the entire fair value measurement in the hierarchy. The carrying
values of cash, prepaid expenses and other current assets, convertible notes, accounts payable, loans payable and due to others
approximate fair value due to the short-term nature of these items. The
Company did not have any other Level 1, Level 2 or Level 3 assets or liabilities as of March 31, 2020 and December 31, 2019. 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March 31, 2020 and December
31, 2019, the Company had no unrecognized uncertain income tax positions. On
December 22, 2017, the passage of legislation commonly referred to as the Tax Cuts and Jobs Act ("TCJA") was enacted and significantly
revised the U.S. income tax law. The TCJA includes changes, which reduce the corporate income tax rate from 34% to 21% for years
beginning after December 31, 2017. On December 22, 2017, Staff Accounting Bulletin No. 118 ("SAB 118") was issued and allows a
company to recognize provisional amounts when it does not have the necessary information available, prepared or analyzed, including
computations, in reasonable detail to complete its accounting for the change in tax law. SAB 118 provides for a measurement of
up to one year from the date of enactment. Recent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In
June 2016, the Financial Accounting Standards Board (the "FASB") issued Accounting Standards Update ("ASU") 2016-13, "Measurement
of Credit Losses on Financial Instruments," which requires measurement and recognition of expected credit losses at the point
a loss is probable to occur, rather than expected to occur, which will generally result in earlier recognition of allowances for
credit losses. The new guidance is effective for fiscal years beginning after December 15, 2019, including interim periods
within those fiscal years. The Company adopted ASU 2016-13 in the first quarter of 2020 and the adoption did not have a material
impact on its condensed consolidated financial statements.</t>
  </si>
  <si>
    <t>NOTE
2 – SUMMARY OF SIGNIFICANT ACCOUNTING POLICIES Basis
of Presentation The
accompanying consolidated financial statements have been prepared in accordance with GAAP. Principles
of Consolidation The
Company evaluates the need to consolidate affiliates based on standards set forth in ASC 810 Consolidation ("ASC 810"). The
consolidated financial statements include the accounts of the Company and its subsidiaries, MemoryMD and MemoryMD - Russia. The
operations of the newly formed 100% wholly owned subsidiary, MemoryMD – Russia, are included beginning April 1, 2019. All
significant consolidated transactions and balances have been eliminated in consolidation. 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property and equipment and assumptions used in the valuation of options
and warrants. Cash
and Cash Equivalents The
Company considers all highly liquid temporary cash investments with an original maturity of three months or less to be cash equivalents.
At December 31, 2019 and December 31, 2018, the Company had no cash equivalents. The
Company's cash is held with financial institutions, and the account balances may, at times, exceed the Federal Deposit Insurance
Corporation (FDIC) insurance limit. Accounts are insured by the FDIC up to $250,000 per financial institution. The Company has
not experienced any losses in such accounts with these financial institutions. As of December 31, 2019 and December 31, 2018,
the Company had $11,436 and $0, respectively, in excess over the FDIC insurance limit. Property and Equipment Property and equipment are recorded at cost, less depreciation.
Depreciation is computed using the straight-line method over the estimated useful lives of the assets. Expenditures for repair
and maintenance are charged to operations as incurred. Property and equipment consisted of computer equipment, with an estimated
useful life of three years. Convertible
Notes Payable The
Company has issued convertible notes, which contain variable conversion features, whereby the outstanding principal and accrued
interest automatically convert into common shares at a fixed price which may be a discount to the common stock at the time of
conversion. The conversion features of these notes are contingent upon future events, whereby, the holder agreed not to convert
until the contingent future event has occurred. Revenue
Recognition On January 1, 2018, the Company adopted ASC
Topic 606 Revenue from Contracts with Customers. This guidance requires an entity to recognize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nce the steps are met, revenue is recognized, generally upon receiving a letter
of acceptance from the customer. There has been no material effect on the Company's financial statements as a result of
adopting Topic 606. The Company recognizes revenue from the sale
of NeuroCaps, Universal as well as revenue from the sale of goods purchased through manufacturers of medical devices. All revenue
for the year ended December 31, 2019 is from the sale of medical devices purchased from Neurotech, a related party. All revenue
for the year ended December 31, 2018 was from the sale of NeuroCaps. Research and Development The
Company expenses all research and development costs as they are incurred. Research and development includes expenditures in connection
with in-house research and development salaries and staff costs, application and filing for regulatory approval of proposed products,
regulatory and scientific consulting fees, as well as contract research, data collection, and monitoring, related to the research
and development of the cloud infrastructure, data imaging, and proprietary products and technology. Research and development costs
recognized in the statement of operations for the years ended December 31, 2019 and 2018 were $103,616 and $210,206, respectively. Sales
and Marketing Advertising
and marketing costs are expensed as incurred. Advertising and marketing costs recognized in the statement of operations for the
years ended December 31, 2019 and 2018 were $95,165 and $93,190, respectively. Stock-based
Compensation The
Company measures and recognizes compensation expense for all stock-based payments at fair value over the requisite service period.
The Company uses the Black-Scholes option pricing model to determine the weighted average fair value of options and warrants.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In the years ended December 31,
2019 and 2018, 1,502,250 and 402,250, respectively, of anti-dilutive securities were excluded from the computation. Fair
Value of Financial Instruments The
Company's financial instruments are measured and recorded at fair value based on inputs and assumptions that market participants
would use in pricing an asset or a liability. Fair value is defined as the price that would be received from selling an asset
or paid to transfer a liability in an orderly transaction between market participants at the measurement date. When determining
fair value, management considers the principal or most advantageous market in which the Company would transact, and also considers
assumptions that market participants would use when pricing the asset or liability, such as inherent risk, transfer restrictions,
and risk of nonperformance. Fair
value is determined for assets and liabilities using a three-tiered value hierarchy into which these assets and liabilities are
grouped based upon significant inputs as follows:
● Level
1 - Quoted prices in active markets for identical assets or liabilities.
● 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hen a determination is made to classify a financial instrument within Level 3, the determination
is based upon the lack of significance of the observable parameters to the overall fair value measurement. However, the fair
value determination for Level 3 financial instruments may consider some observable market inputs. The
lowest level of significant input determines the placement of the entire fair value measurement in the hierarchy. The carrying
values of cash, prepaid expenses and other current assets, convertible notes, accounts payable, loans payable and due to others
approximate fair value due to the short-term nature of these items. The
Company did not have any other Level 1, Level 2 or Level 3 assets or liabilities as of December 31, 2019 and December 31, 2018. 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December 31, 2019 and
2018, the Company had no unrecognized uncertain income tax positions. On
December 22, 2017, the passage of legislation commonly referred to as the Tax Cuts and Jobs Act ("TCJA") was enacted
and significantly revised the U.S. income tax law. The TCJA includes changes, which reduce the corporate income tax rate from
34% to 21% for years beginning after December 31, 2017. On December 22, 2017, Staff Accounting Bulletin No. 118 ("SAB 118")
was issued and allows a company to recognize provisional amounts when it does not have the necessary information available, prepared
or analyzed, including computations, in reasonable detail to complete its accounting for the change in tax law. SAB 118 provides
for a measurement of up to one year from the date of enactment. Recent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In
February 2016, the FASB issued ASU No. 2016-02, Leases (Topic 842),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The
Company has inventoried all leases where the Company is a lessee as of the initial date of application and has examined other
contracts with suppliers, vendors, customers and other outside parties to identify whether such contracts contain an embedded
lease as defined under the new guidance. The Company's lease population comprises lease for corporate office space and a
warehouse that are year-to-year basis with monthly rent ranging from approximately $200 to $3,200 and qualify under the practical
expedient of short-term leases. The Company does not have exclusive rights of control to any assets in the customer and vendor
contracts reviews and does not have any financing leases as of the date of adoption of ASC 842. As
a result of the above, the adoption of ASC 842 did not have a material effect on the consolidated financial statements. The Company
will review for the existence of embedded leases in future agreements In
June 2018, the Financial Accounting Standards Board (the "FASB") issued Accounting Standards Update ("ASU")
2018-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adoption of this ASU did not have a material effect on the Company's
consolidated financial statements.</t>
  </si>
  <si>
    <t>GOING CONCERN</t>
  </si>
  <si>
    <t>NOTE
3 – GOING CONCERN The accompanying financial statements have
been prepared in conformity with U.S. GAAP, which contemplate continuation of the Company as a going concern for a period of one
year from the issuance of these financial statements. For the three months ended March 31, 2020, the Company had $133,845 in revenues,
a net loss of $539,116 and had net cash used in operations of $252,319. Additionally, as of March 31, 2020, the Company had working
capital deficit, stockholders' deficit and accumulated deficit of $1,421,118, $1,419,785 and $4,211,193 respectively. It
is management's opinion that these conditions raise substantial doubt about the Company's ability to continue as a
going concern for a period of twelve months from the date of the issuance of these financial statements. The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and ultimately achieving a level of sales adequate to support the Company's cost structure. However,
there can be no assurances that the Company will be able to secure additional equity investments or achieve an adequate sales
level.</t>
  </si>
  <si>
    <t>NOTE
3 – GOING CONCERN The
accompanying financial statements have been prepared in conformity with U.S. GAAP, which contemplate continuation of the Company
as a going concern for a period of one year from the issuance of these financial statements. For the year ended December 31, 2019,
the Company had $489,202 in revenues, a net loss of $1,003,865 and had net cash used in operations of $854,726. Additionally,
as of December 31, 2019, the Company had working capital deficit, stockholders' deficit and accumulated deficit of $897,206,
$895,532 and $3,672,077, respectively. It is management's opinion that these conditions raise substantial doubt about the
Company's ability to continue as a going concern for a period of twelve months from the date of the issuance of these financial
statements. The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and ultimately achieving a level of sales adequate to support the Company's cost structure. However,
there can be no assurances that the Company will be able to secure additional equity investments or achieve an adequate sales
level.</t>
  </si>
  <si>
    <t>PROPERTY AND EQUIPMENT</t>
  </si>
  <si>
    <t>Property, Plant and Equipment [Abstract]</t>
  </si>
  <si>
    <t xml:space="preserve">NOTE 4 – PROPERTY AND EQUIPMENT Property
and equipment, net consists of the following:
December 31, 2019 December 31, 2018
Computer equipment $ 4,105 $ 3,100
Less: Accumulated depreciation (2,431 ) (1,101 )
Total $ 1,674 $ 1,999 Depreciation expense was $1,330 and
$656 for the years ended December 31, 2019 and 2018, respectively. </t>
  </si>
  <si>
    <t>CONVERTIBLE NOTES PAYABLE</t>
  </si>
  <si>
    <t>Debt Disclosure [Abstract]</t>
  </si>
  <si>
    <t>NOTE
4 – CONVERTIBLE NOTES PAYABLE In
January 2019, the Company commenced an offering of up to $500,000 pursuant to which the Company will issue convertible notes to
investors. On January 18, 2019, February 5, 2019 and July 23, 2019, the Company issued three such convertible notes payable to
three investors for $100,000, $130,000 and $150,000, respectively. The notes bear interest at a fixed rate of 10% per annum, computed
based on a 360-day year and mature on the earlier of one year from the date of issuance or the consummation of an equity or equity-linked
round of financing of the Company in excess of $1,000,000 ("Qualified Financing") or other event pursuant to which
conversion shares are to be issued pursuant to the terms of the note. On February 28, 2020, the Company and the holder of the
January 18, 2019 convertible note agreed to extend the maturity date of the January 18, 2019 convertible note to January 18, 2021.
Also on February 28, 2020, the Company and the holder of the February 5, 2019 convertible note agreed to extend the maturity date
of the February 5, 2019 convertible note to February 5, 2021. The
notes are convertible into common stock of the Company following events on the following terms: with no action on the part of
the note holder upon the consummation of a Qualified Financing, the debt will be converted to new round stock based on the product
of the outstanding principal and accrued interest multiplied by 1.35, then divided by the accrual per share price of the new round
common stock. If a change of control occurs or if the Company completes a firmly underwritten public offering of its common stock
prior to the Qualified Financing the notes would, at the election of the holders of a majority of the outstanding principal of
the notes, be either payable on demand as of the closing of such change of control or Initial Public Offering ('IPO")
or convertible into shares of common stock immediately prior to such change of control transaction or IPO transaction at a price
per share equal to the lesser of the per share value of the common stock as determined by the Company's Board of Directors
or the per share consideration to be received by the holders of the common stock in such change of control or IPO transaction.
Based on the terms of the conversion, the holders may receive a discount, and the notes are considered to have a contingent beneficial
conversion feature. If conversion of the debt occurs, the Company will recognize an expense related to the intrinsic value. The
Company recorded $37,541of accrued interest and has a total outstanding principal balance of $380,000 as of March 31, 2020. In
the event that the Company consummates a financing prior to the Maturity Date, other than a Qualified Financing, and the economic
terms thereof are more favorable to the investors in such financing than the terms of the note, the note shall automatically be
amended to reflect such more favorable economic terms. December
31, 2019 Securities Purchase Agreement On
December 31, 2019, the Company entered into a Securities Purchase Agreement and issued and sold to a third party (the
"Investor") a Convertible Note in the original principal amount of $275,000 (the "Note"), and a
warrant to purchase 100,000 shares of the Company's common stock (the "Warrant"). The aggregate purchase
price received by the Company was $250,000 after an original issue discount of $25,000. A one-time interest charge of 8% was
applied on December 31, 2019 and will be payable, along with the Principal, on July 31, 2020 (the "Maturity
Date"), as may be extended at the option of the Investor. The
unpaid outstanding principal amount and accrued and unpaid interest under the Note shall be convertible into shares of the Company's
common stock at any time at the option of the Investor. The conversion price shall be equal to 80% multiplied by the price per
share paid by the investors in the next capital raising transaction consummated by the Company in the amount of $1,000,000 or
more (the "Qualified Financing"), subject to adjustments as provided in the Note. In the event the Investor elects
to convert the Note prior to a Qualified Financing, the conversion price shall be the effective exercise price per share from
time to time pursuant to the Warrant. At any time prior to the Maturity Date, upon 10 business days' notice to the Investor,
the Company shall have the right to pre-pay the entire remaining principal amount of the Note subject to the pre-payment terms
contained in the Note. The note is valued at face value and not considered a derivative since the Qualified Financing is at the
control of the Company. The Company recorded $9,429 of accrued interest and has a total outstanding principal balance of $275,000
as of March 31, 2020. The
Note contains a price-based anti-dilution provision, pursuant to which the conversion price of the Note shall be reduced upon
the occurrence of certain dilutive issuances of Company securities as set forth in the Note. The conversion of the Note is also
subject to a beneficial ownership limitation of 4.99% of the number of shares of common stock outstanding immediately after giving
effect to such conversion. In the event the Company, prior to the Maturity Date, issues any Security (as defined in the Note)
with any term more favorable to the holder of such Security or with a term in favor of the holder of such Security that was not
similarly provided to the Investor, then at the Investor's option such term shall become a part of the Note. The Company
also agreed to provide piggy-back registration rights to the Investor pursuant to which the Company shall include all shares issuable
upon conversion of the Note on the next registration statement the Company files with the Securities and Exchange Commission. The Note contains events of default which,
among other things, entitle the Investor to accelerate the due date of the unpaid principal amount of, and all accrued and unpaid
interest on, the Note. Upon the occurrence of any event of default, the outstanding balance shall immediately and automatically
increase to 130% of the outstanding balance immediately prior to the event of default, and the conversion price of the Note shall
be redefined to equal 65% of the lowest trade accruing during the 10 consecutive Trading Days (as defined in the Note) immediately
preceding the applicable Conversion Date (as defined in the Note). Nickolay Kukekov, a director of the Company, and a third party,
each has personally guaranteed the repayment of the Note. The
Warrant has an exercise price of $1.25 per share (the "Exercise Price"), subject to adjustments as provided in the
Warrant, and has a term of five years. The Warrant contains a price-based anti-dilution provision, pursuant to which the exercise
price of the Warrant shall be reduced upon the occurrence of certain dilutive issuances of securities as set forth in the Warrant,
with a corresponding increase in the number of shares underlying the Warrant if the dilutive event occurs during the first three
years of the Warrant, and a cashless exercise provision. The exercise of the Warrant is subject to a beneficial ownership limitation
of 9.99% of the number of shares of common stock outstanding immediately after giving effect to such exercise. The Company calculated
the Warrants at fair value of $130,768 using the Monte Carlo model, which was recognized as a discount to the Note and is being
amortized as interest expense over the remaining term of the notes. In
the year ended December 31, 2019, the Company recorded a total debt discount of $155,768 related to the above convertible notes.
Amortization of the debt discount is recorded as interest expense and a total of $66,549 was amortized during the three months
ended March 31, 2020.</t>
  </si>
  <si>
    <t>NOTE
5 – CONVERTIBLE NOTES PAYABLE 2017
Debt Offering During
the year ended December 31, 2017, the Company commenced a private offering (the "Bridge Financing Transaction") of
up to $1,000,000, which was amended on September 19, 2017 to a maximum offering amount of $1,100,000 and amended again on April
4, 2018 to $1,500,000, pursuant to which the Company issued convertible notes totaling $1,087,500. The notes all have a maturity
date of one year from the date of issuance and accrue interest at a rate of 8% per annum. In a qualified financing, reverse merger,
change of control or an initial public offering ("Conversion Event"), the notes, including interest thereon, will
automatically convert at $0.40 per share. Based on the terms of the conversion, the holders may receive a discount and is considered
a contingent beneficial conversion feature. At the closing of the Conversion Event, the Company will recognize an expense related
to the intrinsic value. The Company recorded $50,389 of accrued interest and has a total outstanding principal balance of $1,087,500
as of December 31, 2017. In
January 2018 the Company issued an additional $97,000 convertible note payable to a third party. The funding of the note was comprised
of the $50,000 loaned to the Company on December 28, 2017, plus additional cash proceeds of $47,000 on January 3, 2018. On
April 24, 2018, the Company extended the maturity dates of all convertible notes issued during the year ended December 31, 2017
to the earlier of April 30, 2019 or the consummation of a qualified financing or other event pursuant to which the Conversion
shares are to be issued. The
Company issued 12 additional convertible notes payable to third parties in the aggregate principal amount of $962,500 from February
through September 2018. The terms of the convertible note are substantially the same as the notes issued during the year ended
December 31, 2017. On September 21, 2018 the outstanding principal balances of all of the convertible notes in the amount of $2,147,000
and $128,050 in accrued interest was converted into shares of the Company's common stock (see Note 9). The
Company recorded a total debt discount of $122,615 related to all the above convertible notes. Amortization of the debt discount,
which is recorded as interest expense, was $77,889 and $44,726 for the years ended December 31, 2018 and 2017, respectively. The
discount related to the convertible notes was fully amortized on September 21, 2018 in relation to the conversion of the convertible
notes to shares of the Company's common stock. January
2019 Debt Offering In January 2019, the Company commenced
an offering of up to $500,000 pursuant to which the Company will issue convertible notes to investors. On January 18, 2019, February
5, 2019 and July 23, 2019, the Company issued three such convertible notes payable to three investors for $100,000, $130,000 and
$150,000, respectively. The notes bear interest at a fixed rate of 10% per annum, computed based on a 360-day year and mature
on the earlier of one year from the date of issuance or the consummation of an equity or equity-linked round of financing of the
Company in excess of $1,000,000 ("Qualified Financing") or other event pursuant to which conversion shares are to
be issued pursuant to the terms of the note. On February 28, 2020, the Company and the holder of the January 18, 2019 convertible
note agreed to extend the maturity date of the January 18, 2019 convertible note to January 18, 2021. Also on February 28, 2020,
the Company and the holder of the February 5, 2019 convertible note agreed to extend the maturity date of the February 5, 2019
convertible note to February 5, 2021. The
notes are convertible into common stock of the Company following events on the following terms: with no action on the part of
the note holder upon the consummation of a Qualified Financing, the debt will be converted to new round stock based on the product
of the outstanding principal and accrued interest multiplied by 1.35, then divided by the accrual per share price of the new round
common stock. If a change of control occurs or if the Company completes a firmly underwritten public offering of its common stock
prior to the Qualified Financing the notes would, at the election of the holders of a majority of the outstanding principal of
the notes, be either payable on demand as of the closing of such change of control or Initial Public Offering ('IPO")
or convertible into shares of common stock immediately prior to such change of control transaction or IPO transaction at a price
per share equal to the lesser of the per share value of the common stock as determined by the Company's Board of Directors
or the per share consideration to be received by the holders of the common stock in such change of control or IPO transaction.
Based on the terms of the conversion, the holders may receive a discount, and the notes are considered to have a contingent beneficial
conversion feature. If conversion of the debt occurs, the Company will recognize an expense related to the intrinsic value. The
Company recorded $28,043 of accrued interest and has a total outstanding principal balance of $380,000 as of December 31, 2019. In
the event that the Company consummates a financing prior to the Maturity Date, other than a Qualified Financing, and the economic
terms thereof are more favorable to the investors in such financing than the terms of the note, the note shall automatically be
amended to reflect such more favorable economic terms. December
31, 2019 Securities Purchase Agreement On
December 31, 2019, the Company entered into a Securities Purchase Agreement and issued and sold to a third party a Convertible
Note in the original principal amount of $275,000 (the "Note"), and a warrant to purchase 100,000 shares of the Company's
common stock (the "Warrant"). The aggregate purchase price received by the Company was $250,000 after an original
issue discount of $25,000. A one-time interest charge of 8% was applied on December 31, 2019 and will be payable, along with the
Principal, on July 31, 2020 (the "Maturity Date"), as may be extended at the option of the Investor. The
unpaid outstanding principal amount and accrued and unpaid interest under the Note shall be convertible into shares of the Company's
common stock at any time at the option of the Investor. The conversion price shall be equal to 80% multiplied by the price per
share paid by the investors in the next capital raising transaction consummated by the Company in the amount of $1,000,000 or
more (the "Qualified Financing"), subject to adjustments as provided in the Note. In the event the Investor elects
to convert the Note prior to a Qualified Financing, the conversion price shall be the effective exercise price per share from
time to time pursuant to the Warrant. At any time prior to the Maturity Date, upon 10 business days' notice to the Investor,
the Company shall have the right to pre-pay the entire remaining principal amount of the Note subject to the pre-payment terms
contained in the Note. The note is valued at face value and not considered a derivative since the Qualified Financing is at the
control of the Company. The Company recorded $0 of accrued interest and has a total outstanding principal balance of $275,000
as of December 31, 2019. The
Note contains a price-based anti-dilution provision, pursuant to which the conversion price of the Note shall be reduced upon
the occurrence of certain dilutive issuances of Company securities as set forth in the Note. The conversion of the Note is also
subject to a beneficial ownership limitation of 4.99% of the number of shares of common stock outstanding immediately after giving
effect to such conversion. In the event the Company, prior to the Maturity Date, issues any Security (as defined in the Note)
with any term more favorable to the holder of such Security or with a term in favor of the holder of such Security that was not
similarly provided to the Investor, then at the Investor's option such term shall become a part of the Note. The Company
also agreed to provide piggy-back registration rights to the Investor pursuant to which the Company shall include all shares issuable
upon conversion of the Note on the next registration statement the Company files with the Securities and Exchange Commission. The
Note contains events of default which, among other things, entitle the Investor to accelerate the due date of the unpaid principal
amount of, and all accrued and unpaid interest on, the Note. Upon the occurrence of any event of default, the Outstanding Balance
shall immediately and automatically increase to 130% of the Outstanding Balance immediately prior to the event of default, and
the conversion price of the Note shall be redefined to equal 65% of the lowest trade accruing during the 10 consecutive Trading
Days (as defined in the Note) immediately preceding the applicable Conversion Date (as defined in the Note). Nickolay Kukekov,
a director of the Company, and a third party, each has personally guaranteed the repayment of the Note. The
Warrant has an exercise price of $1.25 per share (the "Exercise Price"), subject to adjustments as provided in the
Warrant, and has a term of five years. The Warrant contains a price-based anti-dilution provision, pursuant to which the exercise
price of the Warrant shall be reduced upon the occurrence of certain dilutive issuances of securities as set forth in the Warrant,
with a corresponding increase in the number of shares underlying the Warrant if the dilutive event occurs during the first three
years of the Warrant, and a cashless exercise provision. The exercise of the Warrant is subject to a beneficial ownership limitation
of 9.99% of the number of shares of common stock outstanding immediately after giving effect to such exercise. The Company calculated
the Warrants at fair value of $130,768 using the Monte Carlo model, which was recognized as a discount to the Note and is being
amortized as interest expense over the remaining term of the notes. The
Company recorded a total of $155,768 of debt discounts related to the above Note during the year ended December 31, 2019. Amortization
of debt discount for the year ended December 31, 2019 was $0.</t>
  </si>
  <si>
    <t>PROMISSORY NOTES</t>
  </si>
  <si>
    <t>Non Convertible Promissory Note [Abstract]</t>
  </si>
  <si>
    <t>NOTE
5 – PROMISSORY NOTES October
23, 2019 Note On
October 23, 2019, an investor of the Company subscribed for a promissory note (the "October Note") and loaned to
the Company $50,000. The October Note bears interest at a fixed
rate of 14% per annum, computed based on a 360-day year of twelve 30-day months, which interest will be payable quarterly until
the maturity date. The principal amount and any accrued and unpaid interest due under the October Note is payable on October 21,
2020. The Company recorded $1,359 of accrued interest and has a total outstanding principal balance of $50,000 as of March 31,
2020. The October Note contains customary events
of default, which, if uncured, entitle the lender to accelerate the due date of the unpaid principal amount of, and all accrued
and unpaid interest on, the October Note. February
21, 2020 Note On February 21, 2020, a third party loaned
the Company $20,000, evidenced by a non-convertible promissory note (the "February Note").The February Note bears interest
at a fixed rate of 12% per annum, computed based on a 360-day year of twelve 30-day months, which interest will be payable quarterly
until the maturity date. The principal amount and any accrued and unpaid interest due under the February Note is payable on July
1, 2020. The Company recorded $260 of accrued interest and has a total outstanding principal balance of $20,000 as of March 31,
2020. The February Note contains customary events
of default, which, if uncured, entitle the lender to accelerate the due date of the unpaid principal amount of, and all accrued
and unpaid interest on, the February Note.</t>
  </si>
  <si>
    <t>NOTE
6 – PROMISSORY NOTE On October 23, 2019, an investor of the Company
subscribed for a promissory note (the "Note") and loaned to the Company $50,000. The
Note bears interest at a fixed rate of 14% per annum, computed based on a 360-day year of twelve 30-day months, which interest
will be payable quarterly until the Maturity Date. The principal amount and any accrued and unpaid interest due under the Note
is payable on October 21, 2020. The Company recorded $1,360 of accrued interest and has a total outstanding principal balance
of $50,000 as of December 31, 2019. The
Note contains customary events of default, which, if uncured, entitle the Lender to accelerate the due date of the unpaid principal
amount of, and all accrued and unpaid interest on, its Note.</t>
  </si>
  <si>
    <t>OTHER LIABILITIES</t>
  </si>
  <si>
    <t>Other Liabilities Disclosure [Abstract]</t>
  </si>
  <si>
    <t>NOTE
6 – OTHER LIABILITIES In
2016, the Company recorded a liability in connection with the sale of two Electroencephalograms ("EEG") machines as
it provided a guarantee to the customer's financing company (See Note 2). In June 2017, the customer defaulted on its payments
and an additional $19,107 was booked as a liability and recognized as a loss on the sale of the assets for interest and some taxes
related to the transaction. As of March 31, 2020 and December 31, 2019, total liability to the financing company reflected in
Other Liabilities is $4,595 and $6,377, respectively. Future
minimum commitments related to the EEG liability consisted of the following at March 31, 2020:
Years ended December 31, Amount (USD)
Remainder 2020 4,595
Total $ 4,595</t>
  </si>
  <si>
    <t xml:space="preserve">NOTE
7 – OTHER LIABILITIES In
2016, the Company recorded a liability in connection with the sale of two EEG machines as it provided a guarantee to the customer's
financing company (See Note 2). In June 2017, the customer defaulted on its payments and an additional $19,107 was booked as a
liability and recognized as a loss on the sale of the assets for interest and some taxes related to the transaction. As of December
31, 2019 and December 31, 2018, total liability to the financing company reflected in Other Liabilities is $6,377 and $12,549,
respectively. Future
minimum commitments related to the EEG liability consisted of the following at December 31, 2019:
Years ended December 31, Amount (USD)
2020 6,377
Total $ 6,377 </t>
  </si>
  <si>
    <t>RELATED PARTY TRANSACTIONS</t>
  </si>
  <si>
    <t>Related Party Transactions [Abstract]</t>
  </si>
  <si>
    <t>NOTE
7 – RELATED PARTY TRANSACTIONS During
the year ended December 31, 2018, an entity controlled by Mr. Vadim Sakharov, former CEO of the Company and current director and
executive officer, provided a $50,000 non-interest-bearing, no-term loan to the Company. An additional $5,530 of non-interest
bearing no-term proceeds were loaned to the Company during the year ended December 31, 2019. As of March 31, 2020, and December
31, 2019, the balance was $55,530 and $55,530, respectively. During
the three months ended March 31, 2020 and 2019, the Company had expenses related to research and development costs of $10,200
and $0, respectively, to an entity controlled by Mr. Sakharov. During
the year ended December 31, 2019, an affiliate of Boris Goldstein, the Company's Chairman of the Board, provided an aggregate
total of $50,000, in non-interest-bearing, no-term loans to the Company. As of March 31, 2020 and December 31, 2019, the balance
was $50,000 and $50,000, respectively. On
September 1, 2018, the Company entered into a sublease agreement with a company controlled by the Company's Chairman, whereby
the Company makes payments to the related party for shared office space. This lease was terminated on March 31, 2019. For the
three months ended March 31, 2020 and 2019, the Company has made approximately $0 and $4,900, respectively, in rent payments to
the related party. During
the year ended December 31, 2019, an affiliate of Nickolay Kukekov, a director of the Company, provided an aggregate total of
$217,000 in non-interest-bearing, no-term loans to the Company. As of March 31, 2020 and December 31, 2019, the balance was $217,000
and $217,000, respectively. During
the three months ended March 31, 2020 and 2019, the Company purchased an aggregate of $101,613 and $0 of medical devices
for resale and distribution from Neurotech, a company that Mr. Sakharov is a shareholder and executive manager.</t>
  </si>
  <si>
    <t>NOTE
8 – RELATED PARTY TRANSACTIONS On
May 9, 2017, the Company entered into a sublease agreement with Nano Graphene Inc., a company controlled by the Company's
chairman and his affiliates. In the years ended December 31, 2019 and 2018 Nano Graphene paid rent of $0 and $10,626, respectively,
for warehouse space the Company rents from a third party. The Company has recorded the payments as other income. During
the year ended December 31, 2017, an entity controlled by Vadim Sakharov, the Company's then CEO and current President and
CTO, provided a non-interest-bearing, no-term loan to the Company. The Company repaid that loan in full during the year ended
December 31, 2018. During the year ended December 31, 2018, an entity controlled by Mr. Sakharov provided a $50,000 non-interest-bearing,
no-term loan to the Company. As of December 31, 2019, and December 31, 2018, the balance was $50,000 and $50,000, respectively. During
the year ended December 31, 2019, a company controlled by the Company's Mr. Sakharov provided an aggregate total of $5,530
in non-interest bearing, no-term loans to the Company. As of December 31, 2019, the balance was $5,530. During
the years ended December 31, 2019 and 2018, the Company purchased an aggregate of $386,421 and $0 of medical devices for resale
and distribution from Neurotech, a company that Mr. Sakharov is a shareholder and executive manager. During
the years ended December 31, 2019 and 2018, the Company had expenses related to consulting fees of $0 and $83,377, respectively,
to Mr. Sakharov. During
the years ended December 31, 2019 and 2018, the Company had expenses related to research and development costs of $50,713 and
$59,788, respectively, to an entity controlled by Mr. Sakharov. On
September 1, 2018, the Company entered into a sublease agreement with a company controlled by the Company's Chairman, whereby
the Company makes payments to the related party for shared office space. This lease was terminated on March 31, 2019. For the
years ended December 31, 2019 and 2018, the Company made approximately $4,900 and $6,202, respectively, in rent payments to the
related party. During
the year ended December 31, 2019, an affiliate of Boris Goldstein, the Company's Chairman of the Board, provided an aggregate
total of $50,000, in a non-interest-bearing, no-term loan to the Company. As of December 31, 2019, the balance was $50,000. During
the year ended December 31, 2019, an affiliate of Nickolay Kukekov, a director of the Company, provided an aggregate total of
$217,000 in non-interest-bearing, no-term loans to the Company. As of December 31, 2019, the balance was $217,000. During
the years ended December 31, 2019 and 2018, the Company had expenses related to marketing and sales costs of $0 and $15,000, respectively,
to entities controlled by the Company's Chairman.</t>
  </si>
  <si>
    <t>INCOME TAXES</t>
  </si>
  <si>
    <t>Income Tax Disclosure [Abstract]</t>
  </si>
  <si>
    <t>NOTE
9 – INCOME TAXES The
Company files corporate income tax returns in the United States (federal) and New York. The Company is subject to federal, state
and local income tax examinations by tax authorities through inception. As
of December 31, 2019 and 2018, the Company had federal and state net operating loss carry forwards of $3,617,000 and $2,655,000,
respectively that may be offset against future taxable income which will begin to expire in 2035 through 2039. There
was a foreign provision for income tax during the year ended December 31, 2019 and no provision or benefit for income taxes in
2018. The tax effects of temporary differences which give rise to deferred tax assets (liabilities) are summarized as follows:
For the Years Ended
2019 2018
Net operating loss carry forwards $ 1,016,339 $ 746,028
Stock based compensation 3,596 -
Depreciation (22 ) (41 )
Valuation allowance (1,019,913 ) (745,987 )
Net Deferred Tax Asset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eferred tax assets consist
primarily of the tax effect of NOL carry-forwards. The Company has provided a full valuation allowance on the deferred tax assets
because of the uncertainty regarding its realizability. Reconciliation
of the statutory federal income tax to the Company's effective tax:
For the Years Ended
December 31,
2019 2018
% %
Statutory federal tax rate 21.00 % 21.00 %
State taxes, net of federal benefit 6.99 % 8.40 %
Valuation allowance -27.70 % -29.40 %
Provision for income taxes 0.30 % 0.00 % The
Company's policy is to record interest and penalties associated with unrecognized tax benefits as additional income taxes
in the statement of operations. As of December 31, 2019 and 2018 the Company had no unrecognized tax benefits. There
were no changes in the Company's unrecognized tax benefits during the years ended December 31, 2019 and 2018. The Company
did not recognize any interest or penalties during fiscal 2019 or 2018 related to unrecognized tax benefits. All
tax years remain open to examination for federal income tax purposes and by other major taxing jurisdictions to which the Company
is subject.</t>
  </si>
  <si>
    <t>Equity [Abstract]</t>
  </si>
  <si>
    <t>NOTE
8 – STOCKHOLDERS' DEFICIT Preferred
Stock The
Company has authorized 10,000,000 shares of undesignated preferred stock with a $0.001 par value. As of March 31, 2020, no preferred
shares have been issued and these shares are considered blank check preferred shares with no terms, limitations, or rights associated
with them. Common
Stock The
Company has authorized 200,000,000 shares of common stock with a $0.001 par value per share. The holders of common stock are entitled
to one vote for each share of common stock held at the time of vote. As of March 31, 2020, the Company had 19,383,794 shares outstanding
or deemed outstanding. Shares
Issued for Services On August 8, 2018, the Company entered into
a one-year agreement with an advisor for consulting services, as extended for an additional one-year period. The Company extended
this agreement through August 9, 2020. Pursuant to the agreement, as amended, the Company has the right to pay $5,000 or issue
the advisor a maximum of 6,667 shares of common stock on a quarterly basis. The Company elected to issue 1,667 shares for the services
provided during the three months ended March 31, 2020 at a value of $3.00 per share or $5,001. On August 28, 2018, the Company entered into
a one-year agreement with an advisor for consulting services, as extended for an additional one-year period. The Company has extended
this agreement through August 28, 2020. Pursuant to the agreement, as amended, the Company has the right to pay $5,000 or issue
the advisor a maximum of 6,667 shares of common stock on a quarterly basis. The Company elected to issue 1,667 shares for the services
provided during the three months ended March 31, 2020 at a value of $3.00 per share or $5,001. Warrants The
following table summarized the warrant activity for the three months ended March 31, 2020:
Weighted
Weighted Average
Average Remaining Aggregate
Number of Exercise Contractual Intrinsic
Warrants Shares Price Term Value
Balance Outstanding, December 31, 2019 502,250 $ 0.57 3.98 $ -
Granted - - - -
Forfeited - - - -
Exercised - - - -
Expired - - - -
Balance Outstanding, March 31, 2020 502,250 $ 0.57 3.73 $ -
Exercisable, March 31, 2020 502,250 $ 0.57 3.73 $ - Options On
January 14, 2019, the Board of Directors approved the issuance of options to purchase an aggregate of 800,000 and 200,000 shares
of common stock to Boris Goldstein and Vadim Sakharov, respectively. The options have an exercise price of $0.75 per share which
will vest over a 24-month period as follows: 25% (or 200,000 and 50,000, respectively) shall vest six months after the grant date
with the remaining options will vest on a monthly basis at a rate of 1/24 th On
January 30, 2020, the Board of Directors approved the issuance of options to purchase an aggregate of 800,000 of common stock
to Boris Goldstein. The options have an exercise price of $0.75 per share which will vest over a 24-month period on a monthly
basis at a rate of 1/24 th The
following table summarized the option activity for the three months ended March 31, 2020:
Weighted
Weighted Average
Average Remaining Aggregate
Number of Exercise Contractual Intrinsic
Options Shares Price Term Value
Balance Outstanding, December 31, 2019 1,000,000 $ 0.75 9.05 $ -
Granted 800,000 0.75 10 -
Forfeited - - - -
Exercised - - - -
Expired - - - -
Balance Outstanding, March 31, 2020 1,800,000 $ 0.75 9.26 $ -
Exercisable, March 31, 2020 818,750 $ 0.75 8.92 $ - For
future periods, the remaining value of the stock options totaling approximately $52,523 will be amortized into the statement of
operations consistent with the period for which the services will be rendered.</t>
  </si>
  <si>
    <t xml:space="preserve">NOTE
10 – STOCKHOLDERS' DEFICIT Preferred
Stock The
Company has authorized 10,000,000 shares of undesignated preferred stock with a $0.001 par value. As of December 31, 2019, no
preferred shares have been issued and these shares are considered blank check preferred shares with no terms, limitations, or
rights associated with them. Common
Stock The
Company has authorized 200,000,000 shares of common stock with a $0.001 par value per share. The holders of common stock are entitled
to one vote for each share of common stock held at the time of vote. As of December 31, 2019, the Company has deemed 19,380,460
shares outstanding or deemed outstanding. Shares
Issued for Services On
May 5, 2018, the Company entered into an agreement with a third-party consultant to provide services to the Company over an indefinite
period until either party provides written notice of termination with thirty days notice. As compensation for such services, the
Company has agreed to pay the consultant $75 an hour in cash and $75 an hour in shares of common stock with a monthly cap of $6,500
in cash and $6,500 a month in shares of common stock. The Company has additionally agreed to pay the consultant 1.5% of the gross
revenue during the term of the agreement and six months after. On September 17, 2018, the agreement was amended related to services
performed from July 1, 2018 through August 31, 2018. The Company has agreed to pay 10,134 shares of common stock for services
performed during such time. The shares were valued at $0.05 per share or $734. No shares were earned prior to July 1, 2018. Commencing
September 1, 2018, the May 5, 2018 consulting agreement shall be in accordance with the terms stated above and from September
through December 31, 2018, the Company issued an additional 13,000 shares to the consultant at an average fair market value of
$0.04 per share or $562. For
services rendered from July 2018 through September 2018, the Company agreed to issue 70,000 shares of common stock to a consultant
pursuant to an agreement dated October 10, 2018. The Company valued the shares at $0.04 per share based on fair market value or
$3,290. No further compensation is due to this consultant. On August 8, 2018, the Company entered into
a one-year agreement with an advisor for consulting services, as extended for an additional one-year period. Pursuant to the agreement,
as amended, the Company has the right to pay $5,000 or issue the advisor a maximum of 6,667 shares of common stock on a quarterly
basis, beginning the quarter ended December 31, 2018. The Company elected to issue 26,668 shares for the services provided during
the year ended December 31, 2019 at an average value of $0.08 per share or $1,653. On August 28, 2018, the Company entered into
a one-year agreement with an advisor for consulting services, as extended for an additional one-year period. Pursuant to the agreement,
as amended, the Company has the right to pay $5,000 or issue the advisor a maximum of 6,667 shares of common stock on a quarterly
basis, beginning the quarter ended December 31, 2018. The Company elected to issue 26,668 shares for the services provided during
the year ended December 31, 2019 at an average value of $0.08 per share or $1,653. On
September 1, 2019, the Company entered into a four-month agreement with an advisor for consulting services. Pursuant to the agreement,
the Company shall pay the advisor 5,000 shares of common stock a month. As of December 31, 2019, the Company has issued 20,000
shares for services provided by the advisor at an average value of $0.10 per share or $2,000. On
October 1, 2019, the Company entered into a three-month agreement with an advisor for consulting services. Pursuant to the agreement,
the Company shall pay the advisor 4,000 shares of common stock a month. As of December 31, 2019, the Company has issued 4,000
shares at a value of $0.12 per share or $488. The agreement was terminated on October 31, 2019. On
October 7, 2019, the Company entered into a three-month agreement with an advisor for consulting services. Pursuant to the agreement,
the Company shall pay the advisor 7,500 shares of common stock a month. As of December 31, 2019, the Company has issued 22,500
shares at a value of $0.12 per share or $2,745. On
December 4, 2019, the Company entered into an agreement with an advisor to memorialize certain services rendered to the Company.
Pursuant to the terms of the agreement, in consideration for those services, the Company issued the advisor 75,000 shares of common
stock. The shares were valued at $0.12 per share or $9,150. Shares
issued for conversion of convertible debt During
the year ended December 31, 2018, the Company issued 5,687,630 shares of its common stock at a conversion price of $0.40 as a
result of the conversion of principal and interest in the aggregate amount of $2,275,050 underlying the outstanding convertible
notes converted during the period. Warrants During
the year ended December 31, 2018, cash consideration of $45,380 was paid and 167,875 warrants were issued to a third party on
September 20, 2018 for services rendered in connection with the issuance of the convertible notes related to the Bridge Financing
Transaction. During the year ended December 31, 2017 a total of 234,375 warrants were issued. The warrants are immediately exercisable
upon issuance at a per share price of $0.40 and expire on September 20, 2023. The Company calculated the fair value of the warrants
and recorded a total debt discount in the amount of $4,735 which was amortized through September 21, 2018, the date of the reverse
merger. The fair value was calculated using the Black-Scholes pricing model with the following assumptions: (i) expected life
5 years, (ii) volatility of 78% - 86%, (iii) risk free rate of 2.27% - 2.90%, (iv) dividend rate of zero, (v) stock price of $0.05,
and (vi) exercise price of $0.40. During
the year ended December 31, 2019, in connection with the Securities Purchase Agreement (see Note 4), the company issued 100,000
warrants to a third party. The warrants were accounted for as a discount to the December 31, 2019 convertible note and therefor
fair-valued using the Monte Carlo model with the following assumptions:
- The
stock price of $0.1208 would fluctuate with an annual volatility
- The
projected volatility curve was based on historical volatility of comparable companies
for the valuation period and the remaining term of the warrants. The volatility used
was 85.2%.
- The
stock price projection was modeled such that it follows a geometric Brownian motion with
constant drift and a constant volatility, starting with market prices.
- The
warrants are exercised at maturity, December 31, 2024, by the holder if they are in the
money based on the adjusted exercise price (adjusted for full ratchet reset events).
- The
warrants have a fixed $1.25 exercise price subject to full ratchet reset provisions.
Capital raising events triggering a reset to 100% of the projected stock price (no discount
to the market) are projected for the warrants on 6/30/20, 6/30/21 and 6/30/22.
- The
cash flows are discounted to net present values using risk free rates. Discount rates
were based on risk free rates in effect based on the remaining term. The
following table summarized the warrant activity for the years ended December 31, 2019 and 2018:
Weighted
Weighted Average
Average Remaining Aggregate
Number of Exercise Contractual Intrinsic
Warrants Shares Price Term Value
Balance Outstanding, December 31, 2017 234,375 $ 0.40 5.00 $ -
Granted 167,875 $ 0.40 5.00 -
Forfeited - - - -
Exercised - - - -
Expired - - - -
Balance Outstanding, December 31, 2018 402,250 $ 0.40 4.72 $ -
Granted 100,000 1.25 5.00 -
Forfeited - - - -
Exercised - - - -
Expired - - - -
Balance Outstanding, December 31, 2019 502,250 $ 0.57 3.98 $ -
Exercisable, December 31, 2019 502,250 $ 0.57 3.98 $ - Options On
January 14, 2019, the Board of Directors approved the issuance of options to purchase an aggregate of 800,000 and 200,000 share
of common stock to Boris Goldstein and Vadim Sakharov, respectively. The options have an exercise price of $0.75 per share which
will vest over a 24-month period as follows: 25% (or 200,000 and 50,000, respectively) shall vest six months after the grant date
with the remaining options will vest on a monthly basis at a rate of 1/24 th On
January 25, 2019, the Company appointed Jesse W. Crowne as the Company's new Chief Executive Officer. In connection with
this appointment, the Company and Mr. Crowne entered into an employment agreement effective as of January 25, 2019. As part of
his compensation, Mr. Crowne received options to purchase 800,000 shares of the Company's common stock at an exercise price
of $0.75 per share, of which 200,000 vest on the one year anniversary of the date of grant and the remaining 600,000 shares vest
ratably on a quarterly basis over the following two years. The options will expire January 25, 2029. Under certain circumstances,
the Company would be obligated to grant options to purchase an additional 200,000 shares at substantially similar terms. The fair
value of $13,714 was calculated using the Black-Scholes pricing model with the following assumptions: (i) expected life 10 years,
(ii) volatility of 77%, (iii) risk free rate of 2.76% (iv) dividend rate of zero, (v) stock price of $0.042, and (vi) exercise
price of $0.75. On May 31, 2019, Mr. Crowne resigned as Chief Executive Officer, and in November 2019 he resigned as a director
of the Company's Board. As a result of his resignation as Chief Executive Officer, his options were cancelled. The fair
value of the stock option expense was amortized over the vesting period and a total of $2,366 was recorded through the date resignation. The
following table summarized the option activity for the year ended December 31, 2019:
Weighted
Weighted Average
Average Remaining Aggregate
Number of Exercise Contractual Intrinsic
Options Shares Price Term Value
Balance Outstanding, December 31, 2018 - $ - - $ -
Granted 1,800,000 0.75 10 -
Forfeited (800,000 ) - - -
Exercised - - - -
Expired - - - -
Balance Outstanding, December 31, 2019 1,000,000 $ 0.75 9.05 $ -
Exercisable, December 31, 2019 625,000 $ 0.75 9.05 $ - For
future periods, the remaining value of the stock options totaling approximately $6,680 will be amortized into the statement of
operations consistent with the period for which the services will be rendered. </t>
  </si>
  <si>
    <t>CONCENTRATIONS</t>
  </si>
  <si>
    <t>Risks and Uncertainties [Abstract]</t>
  </si>
  <si>
    <t>NOTE
11 – CONCENTRATIONS In
the year ending December 31, 2019, the Company purchased 99.84% of its medical devices for resale and distribution from Neurotech,
a company that Vadim Sakharov is a shareholder and executive manager.</t>
  </si>
  <si>
    <t>COMMITMENTS AND CONTINGENCIES</t>
  </si>
  <si>
    <t>Commitments and Contingencies Disclosure [Abstract]</t>
  </si>
  <si>
    <t>NOTE
9 – COMMITMENTS AND CONTINGENCIES Operating
Leases In
February 2016, the FASB issued ASU No. 2016-02, Leases (Topic 842),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As
a result of the above, the adoption of ASC 842 did not have a material effect on the consolidated financial statements. The Company
will review for the existence of embedded leases in future agreements. The
Company has inventoried all leases where the Company is a lessee as of the initial date of application and has examined other
contracts with suppliers, vendors, customers and other outside parties to identify whether such contracts contain an embedded
lease as defined under the new guidance. The Company's lease population comprises lease for corporate office space and a
warehouse that are year-to-year basis with monthly rent ranging from approximately $150 to $3,200 and qualify under the practical
expedient of short-term leases. The Company does not have exclusive rights of control to any assets in the customer and vendor
contracts reviews and does not have any financing leases as of the date of adoption of ASC 842. Beginning
January 1, 2020, the Company entered into a 12-month lease agreement ending December 31, 2020, with a third party in Russia. The
Company is paying rent at a rate of 17,900 Rubles ($227) per month. Beginning
June 1, 2019, the Company entered into a 10-month lease agreement ending March 31, 2020 with a third party in Russia. The Company
is paying rent at a rate of 12,000 Rubles ($152) per month. Additionally,
the Company also rents a warehouse. Beginning December 1, 2018, the Company entered into a 6-month warehouse rental agreement
for $2,980 per month. The lease was renewed on June 1, 2019 for an additional year ending May 31, 2020, for $3,171 per month. Total
rent expense for the three months ended March 31, 2020 and 2019 was $11,638 and $22,060 respectively. Equity
Incentive Plan As
of September 21, 2018, the Company's board of directors adopted, and stockholders approved the 2018 Equity Incentive Plan
("the 2018 Plan"). The 2018 Plan has a 10-year term, which terminates on the day prior to the 10 th</t>
  </si>
  <si>
    <t>NOTE
12 – COMMITMENTS AND CONTINGENCIES Financial
Advisory Agreement On
February 1, 2017, the Company entered into a one-year agreement with a third party to act as the Company's exclusive financial
advisor (the "Financial Advisor"). In consideration for services, the Company will pay a cash fee equal to 8% of the
total amount of capital received by the Company from institutions and 10% of the total amount of capital received by the Company
from retail. With the exception of the Bridge Private Placement Transaction, the Company will also pay a cash amount, representing
a non-accountable expense allowance payable immediately upon closing of a financing equal to 3% of the aggregate gross proceeds
raised in the transactions from retail. In addition to the cash consideration, the Company will also issue warrants to purchase
common stock to the Financial Advisor in an amount equal to 10% of the number of shares of common stock purchased by the investors
and that the investors obtain a right to acquire through purchase, conversion or exercise of convertible securities issued by
the Company. Those warrants will be immediately exercisable at the price per share at which the investor can acquire the common
stock. On February 5, 2018, the agreement was amended to extend the exclusivity period another 12 months through February 1, 2019,
all other terms and conditions of the agreement remained the same. Operating
Leases In
February 2016, the FASB issued ASU No. 2016-02, Leases (Topic 842),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As
a result of the above, the adoption of ASC 842 did not have a material effect on the consolidated financial statements. The Company
will review for the existence of embedded leases in future agreements. The
Company has inventoried all leases where the Company is a lessee as of the initial date of application and has examined other
contracts with suppliers, vendors, customers and other outside parties to identify whether such contracts contain an embedded
lease as defined under the new guidance. The Company's lease population comprises lease for corporate office space and a
warehouse that are year-to-year basis with monthly rent ranging from approximately $200 to $3,200 and qualify under the practical
expedient of short-term leases. The Company does not have exclusive rights of control to any assets in the customer and vendor
contracts reviews and does not have any financing leases as of the date of adoption of ASC 842. The
Company conducts its U.S. operations from one office located in New York, NY. Beginning September 1, 2018, the Company entered
into a six-month agreement from September 1, 2018 through February 28, 2019 at $1,598 per month. The Company continues to rent
this location on a month to month basis at a rate of $1,750 per month. In March 2019, the Company rented an additional office
at this location at a rate of $1,700 per month, which was terminated on June 30, 2019. Beginning
September 1, 2018, the Company entered into a one-year lease agreement with a related party (see Note 5). The Company is paying
the related party one half of the $3,000 monthly rent or $1,500 per month, plus expenses. This lease was terminated on March 31,
2019. Beginning
January 2, 2019, the Company entered into a 12-month lease agreement ending December 31, 2019, with a third party in Russia. The
Company is paying rent at a rate of 17,200 Rubles ($272) per month. Beginning
June 1, 2019, the Company entered into a 10-month lease agreement ending March 31, 2020 with a third party in Russia. The Company
is paying rent at a rate of 12,000 Rubles ($190) per month. Additionally,
the Company also rents a warehouse. Beginning December 1, 2018, the Company entered into a 6-month warehouse rental agreement
for $2,980 per month. The lease was renewed on June 1, 2019 for an additional year ending May 31, 2020, for $3,171 per month. Total
rent expense for the years ended December 31, 2019 and 2018 was $85,771 and $58,301, respectively. Equity
Incentive Plan As
of September 21, 2018, the Company's board of directors adopted, and stockholders approved the 2018 Equity Incentive Plan
(the "2018 Plan"). The 2018 Plan has a 10-year term, which terminates on the day prior to the 10 th</t>
  </si>
  <si>
    <t>SUBSEQUENT EVENTS</t>
  </si>
  <si>
    <t>Subsequent Events [Abstract]</t>
  </si>
  <si>
    <t>NOTE
10 – SUBSEQUENT EVENTS In
accordance with ASC 855 "Subsequent Events," Company management reviewed all material events through the date this
report was issued, and the following subsequent events took place. The Effects of COVID-19 The World Health Organization (WHO) declared
the coronavirus outbreak a pandemic on January 30, 2020. Since the outbreak in China in December 2019, COVID-19 has expanded its
impact to Europe, where all of our operations reside, as well as our employees, suppliers and customers. While the disruption is
currently expected to be temporary, there is considerable uncertainty around the duration of the closings and shelter-in-place
orders and the ultimate impact of governmental initiatives. However, the financial impact and duration cannot be reasonably estimated
at this time. Convertible
Grid Notes On
April 21, 2020, the Company issued a Convertible Grid Promissory Note (the "Caleca Note") to Thomas J. Caleca ("Caleca"),
an existing stockholder of the Company, pursuant to which Caleca agreed to advance to the Company the aggregate principal amount
of $125,000 (the "Caleca Aggregate Advance"). The Company also issued to Caleca a common stock purchase warrant (the
"Caleca Warrant"), granting Caleca the right to purchase up to 750,000 shares of the Company's common stock
at a per share exercise price of $0.80 (subject to adjustment as set forth in the Caleca Warrant). Also on April 21, 2020, the Company issued
a Convertible Grid Promissory Note (the "Brown Note", and together with the Caleca Note, the "Grid Notes")
to Andrew Brown ("Brown", and together with Caleca, the "Grid Investors"), an existing stockholder of the
Company, pursuant to which Brown agreed to advance to the Company the aggregate principal amount of $125,000 (the "Brown
Aggregate Advance", and together with the Caleca Aggregate Advance, the "Aggregate Advance"). The Company also
issued to Brown a common stock purchase warrant (the "Brown Warrant", and together with the Caleca Warrant, the "2020
Warrants"), granting Brown the right to purchase up to 750,000 shares of the Company's common stock at a per share
exercise price of $0.80 (subject to adjustment as set forth in the Brown Warrant). The 2020 Warrants are exercisable at any time
commencing on the eighteen-month anniversary of the issuance of the 2020 Warrants (as may be accelerated pursuant to the terms
of the 2020 Warrants) and expiring on the five-year anniversary of the issuance of the 2020 Warrants. On
April 22, 2020, the Grid Investors each made their first cash advance of $25,000 pursuant to the terms of the Grid Notes, for
an aggregate cash advance to the Company of $50,000 (the "First Advance"). The Grid Investors shall make additional
cash advances to the Company pursuant to the terms of their Grid Notes. The
Grid Notes bear interest on the unpaid balances at a fixed simple rate of twelve percent (12%) per annum (subject to a rate increase
if the Company commits an Event of Default (as defined in the Grid Notes)), computed based on a 360-day year of twelve 30-day
months, commencing on the date of the respective advance and payable quarterly. The principal amount of the Aggregate Advance,
or so much thereof as has been advanced to the Company by the Grid Investors from time to time pursuant to the Grid Notes, will
be payable on April 21, 2021 (the "Maturity Date"), unless sooner converted into shares of the Company's common
stock pursuant to the terms of the Grid Notes. The
unpaid outstanding principal amount and accrued and unpaid interest under the Grid Notes shall be convertible at any time prior
to the Maturity Date at the election of the Grid Investors into such number of shares of the Company's common stock obtained
by dividing the amount so converted by $1.00 (the "Conversion Price"). At the Maturity Date, all of the remaining
unpaid outstanding principal amount and accrued and unpaid interest (the "Outstanding Balance") under the Grid Notes
shall automatically convert into such number of shares of the Company's common stock obtained by dividing the Outstanding
Balance by the Conversion Price. The Grid Notes may not be prepaid by the Company in whole or in part without the prior written
consent of the respective Grid Investor. The
Grid Notes contain customary events of default, which, if uncured, entitle the Grid Investors to accelerate the due date of the
unpaid principal amount of, and all accrued and unpaid interest on, their Grid Notes.</t>
  </si>
  <si>
    <t>NOTE
13 – SUBSEQUENT EVENTS In
accordance with ASC 855 "Subsequent Events," Company management reviewed all material events through the date this
report was issued and the following subsequent events took place. Employee
Agreements On
March 25, 2020, effective retroactive to January 30, 2020, the Company entered into an employment agreement with Boris Goldstein
pursuant to which Mr. Goldstein received 800,000 options to purchase shares of the Company's common stock. The options vest
ratably on a quarterly basis over the following two years. On
March 25, 2020, effective retroactive to January 30, 2020, the Company entered into an employment agreement with Vadim Sakharov
pursuant to which Mr. Sakharov will receive an annual salary of $60,000. Non-Convertible
Promissory Note On
February 21, 2020, a third party loaned the Company $20,000, evidenced by a non-convertible promissory note (the "Note").The
Note bears interest at a fixed rate of 12% per annum, computed based on a 360-day year of twelve 30-day months, which interest
will be payable quarterly until the Maturity Date. The principal amount and any accrued and unpaid interest due under the Note
is payable on July 1, 2020 (the "Maturity Date"). The Note contains customary events of default, which, if uncured,
entitle the Lender to accelerate the due date of the unpaid principal amount of, and all accrued and unpaid interest on, the Note. Extension
of Existing Convertible Promissory Notes On
February 28, 2020, the Company entered into allonges to extend the maturity date of certain existing Convertible Promissory Notes
of the Company (each, a "Note"). The Allonge relating to the Note in the principal amount of $130,000, provides for
the maturity date thereof to be extended to February 5, 2021, subject to earlier conversion pursuant to the terms of such Note.
The Allonge relating to the Note in the principal amount of $100,000, provides for the maturity date thereof to be extended to
January 18, 2021, subject to earlier conversion pursuant to the terms of such Note. Other than as set forth in each Allonge, the
terms of the Notes remain the same.</t>
  </si>
  <si>
    <t>SUMMARY OF SIGNIFICANT ACCOUNTING POLICIES (Policies)</t>
  </si>
  <si>
    <t>Basis of Presentation</t>
  </si>
  <si>
    <t>Basis
of Presentation The
accompanying consolidated financial statements have been prepared in accordance with GAAP.</t>
  </si>
  <si>
    <t>Principles of Consolidation</t>
  </si>
  <si>
    <t>Principles
of Consolidation The
Company evaluates the need to consolidate affiliates based on standards set forth in ASC 810 Consolidation ("ASC 810"). The
consolidated financial statements include the accounts of the Company and its subsidiaries, MemoryMD and MemoryMD - Russia. The
operations of the newly formed 100% wholly owned subsidiary, MemoryMD – Russia, are included beginning April 1, 2019. All
significant consolidated transactions and balances have been eliminated in consolidation.</t>
  </si>
  <si>
    <t>Use of Estimates</t>
  </si>
  <si>
    <t>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property and equipment and assumptions used in the valuation of options
and warrants.</t>
  </si>
  <si>
    <t>Cash and Cash Equivalents</t>
  </si>
  <si>
    <t>Cash
and Cash Equivalents The
Company considers all highly liquid temporary cash investments with an original maturity of three months or less to be cash equivalents.
At March 31, 2020 and December 31, 2019, the Company had no cash equivalents. The
Company's cash is held with financial institutions, and the account balances may, at times, exceed the Federal Deposit Insurance
Corporation (FDIC) insurance limit. Accounts are insured by the FDIC up to $250,000 per financial institution. The Company has
not experienced any losses in such accounts with these financial institutions. As of March 31, 2020 and December 31, 2019, the
Company had $0 and $11,436, respectively, in excess over the FDIC insurance limit.</t>
  </si>
  <si>
    <t>Cash
and Cash Equivalents The
Company considers all highly liquid temporary cash investments with an original maturity of three months or less to be cash equivalents.
At December 31, 2019 and December 31, 2018, the Company had no cash equivalents. The
Company's cash is held with financial institutions, and the account balances may, at times, exceed the Federal Deposit Insurance
Corporation (FDIC) insurance limit. Accounts are insured by the FDIC up to $250,000 per financial institution. The Company has
not experienced any losses in such accounts with these financial institutions. As of December 31, 2019 and December 31, 2018,
the Company had $11,436 and $0, respectively, in excess over the FDIC insurance limit.</t>
  </si>
  <si>
    <t>Inventory
Inventory
consists of finished goods that are valued at lower of cost or market using the weighted average method. As of March 31,
2020 and December 31, 2019, the Company had inventory totaling $371 and $0, respectively.</t>
  </si>
  <si>
    <t>Property, Equipment and Depreciation</t>
  </si>
  <si>
    <t>Property,
Equipment and Depreciation Property
and equipment are recorded at cost, less depreciation. Depreciation is computed using the straight-line method over the estimated
useful lives of the assets. Expenditures for repair and maintenance are charged to operations as incurred. Property and equipment
consisted of computer equipment, with an estimated useful life of three years. Depreciation expense was $341 and $299 for the
three months ended March 31, 2020 and 2019, respectively.</t>
  </si>
  <si>
    <t>Property and Equipment Property and equipment are recorded at cost, less depreciation.
Depreciation is computed using the straight-line method over the estimated useful lives of the assets. Expenditures for repair
and maintenance are charged to operations as incurred. Property and equipment consisted of computer equipment, with an estimated
useful life of three years.</t>
  </si>
  <si>
    <t>Convertible Notes Payable</t>
  </si>
  <si>
    <t>Convertible
Notes Payable The
Company has issued convertible notes, which contain variable conversion features, whereby the outstanding principal and accrued
interest automatically convert into common shares at a fixed price which may be at a discount to the common stock at the time
of conversion. The conversion features of these notes are contingent upon future events, whereby, the holder agreed not to convert
until the contingent future event has occurred.</t>
  </si>
  <si>
    <t>Convertible
Notes Payable The
Company has issued convertible notes, which contain variable conversion features, whereby the outstanding principal and accrued
interest automatically convert into common shares at a fixed price which may be a discount to the common stock at the time of
conversion. The conversion features of these notes are contingent upon future events, whereby, the holder agreed not to convert
until the contingent future event has occurred.</t>
  </si>
  <si>
    <t>Revenue Recognition</t>
  </si>
  <si>
    <t>Revenue
Recognition On
January 1, 2018, the Company adopted ASC Topic 606 Revenue from Contracts with Customers. This guidance requires an entity to
recognize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nce the steps are met, revenue is recognized,
generally upon receiving a letter of acceptance from the customer. There has been no material effect on the Company's financial
statements as a result of adopting Topic 606. The
Company recognizes revenue from the sale of NeuroCaps, Universal as well as revenue from the sale of goods purchased through manufacturers
of medical devices. All revenue for the three months ended March 31, 2020 is from the sale of medical devices purchased from Neurotech,
a related party.</t>
  </si>
  <si>
    <t>Revenue
Recognition On January 1, 2018, the Company adopted ASC
Topic 606 Revenue from Contracts with Customers. This guidance requires an entity to recognize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nce the steps are met, revenue is recognized, generally upon receiving a letter
of acceptance from the customer. There has been no material effect on the Company's financial statements as a result of
adopting Topic 606. The Company recognizes revenue from the sale
of NeuroCaps, Universal as well as revenue from the sale of goods purchased through manufacturers of medical devices. All revenue
for the year ended December 31, 2019 is from the sale of medical devices purchased from Neurotech, a related party. All revenue
for the year ended December 31, 2018 was from the sale of NeuroCaps.</t>
  </si>
  <si>
    <t>Research and Development Costs</t>
  </si>
  <si>
    <t>Research
and Development Costs The
Company expenses all research and development costs as they are incurred. Research and development includes expenditures in connection
with in-house research and development salaries and staff costs, application and filing for regulatory approval of proposed products,
regulatory and scientific consulting fees, as well as contract research, data collection, and monitoring, related to the research
and development of the cloud infrastructure, data imaging, and proprietary products and technology. Research and development costs
recognized in the statement of operations for the three months ended March 31, 2020 and 2019 were $96,390 and $22,290, respectively.</t>
  </si>
  <si>
    <t>Research and Development The
Company expenses all research and development costs as they are incurred. Research and development includes expenditures in connection
with in-house research and development salaries and staff costs, application and filing for regulatory approval of proposed products,
regulatory and scientific consulting fees, as well as contract research, data collection, and monitoring, related to the research
and development of the cloud infrastructure, data imaging, and proprietary products and technology. Research and development costs
recognized in the statement of operations for the years ended December 31, 2019 and 2018 were $103,616 and $210,206, respectively.</t>
  </si>
  <si>
    <t>Sales and Marketing</t>
  </si>
  <si>
    <t>Sales
and Marketing Advertising and marketing costs are expensed
as incurred. Advertising and marketing costs recognized in the statement of operations for the three months ended March 31, 2020
and 2019 were $40,584 and $47,792, respectively.</t>
  </si>
  <si>
    <t>Sales
and Marketing Advertising
and marketing costs are expensed as incurred. Advertising and marketing costs recognized in the statement of operations for the
years ended December 31, 2019 and 2018 were $95,165 and $93,190, respectively.</t>
  </si>
  <si>
    <t>Stock-based Compensation</t>
  </si>
  <si>
    <t>Stock-based
Compensation The
Company measures and recognizes compensation expense for all stock-based payments at fair value over the requisite service period.
The Company uses the Black-Scholes option pricing model to determine the weighted average fair value of options and warrants.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t>
  </si>
  <si>
    <t>Basic and Diluted Net Loss Per Common Share</t>
  </si>
  <si>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In the three months ended March
31, 2020 2,302,250 anti-dilutive securities were excluded from the computation.</t>
  </si>
  <si>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In the years ended December 31,
2019 and 2018, 1,502,250 and 402,250, respectively, of anti-dilutive securities were excluded from the computation.</t>
  </si>
  <si>
    <t>Fair Value of Financial Instruments</t>
  </si>
  <si>
    <t>Fair
Value of Financial Instruments The
Company's financial instruments are measured and recorded at fair value based on inputs and assumptions that market participants
would use in pricing an asset or a liability. Fair value is defined as the price that would be received from selling an asset
or paid to transfer a liability in an orderly transaction between market participants at the measurement date. When determining
fair value, management considers the principal or most advantageous market in which the Company would transact, and also considers
assumptions that market participants would use when pricing the asset or liability, such as inherent risk, transfer restrictions,
and risk of nonperformance. Fair
value is determined for assets and liabilities using a three-tiered value hierarchy into which these assets and liabilities are
grouped based upon significant inputs as follows:
● Level
1 - Quoted prices in active markets for identical assets or liabilities.
● 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hen a determination is made to classify a financial instrument within Level 3, the determination
is based upon the lack of significance of the observable parameters to the overall fair value measurement. However, the fair
value determination for Level 3 financial instruments may consider some observable market inputs. The
lowest level of significant input determines the placement of the entire fair value measurement in the hierarchy. The carrying
values of cash, prepaid expenses and other current assets, convertible notes, accounts payable, loans payable and due to others
approximate fair value due to the short-term nature of these items. The
Company did not have any other Level 1, Level 2 or Level 3 assets or liabilities as of March 31, 2020 and December 31, 2019.</t>
  </si>
  <si>
    <t>Fair
Value of Financial Instruments The
Company's financial instruments are measured and recorded at fair value based on inputs and assumptions that market participants
would use in pricing an asset or a liability. Fair value is defined as the price that would be received from selling an asset
or paid to transfer a liability in an orderly transaction between market participants at the measurement date. When determining
fair value, management considers the principal or most advantageous market in which the Company would transact, and also considers
assumptions that market participants would use when pricing the asset or liability, such as inherent risk, transfer restrictions,
and risk of nonperformance. Fair
value is determined for assets and liabilities using a three-tiered value hierarchy into which these assets and liabilities are
grouped based upon significant inputs as follows:
● Level
1 - Quoted prices in active markets for identical assets or liabilities.
● 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hen a determination is made to classify a financial instrument within Level 3, the determination
is based upon the lack of significance of the observable parameters to the overall fair value measurement. However, the fair
value determination for Level 3 financial instruments may consider some observable market inputs. The
lowest level of significant input determines the placement of the entire fair value measurement in the hierarchy. The carrying
values of cash, prepaid expenses and other current assets, convertible notes, accounts payable, loans payable and due to others
approximate fair value due to the short-term nature of these items. The
Company did not have any other Level 1, Level 2 or Level 3 assets or liabilities as of December 31, 2019 and December 31, 2018.</t>
  </si>
  <si>
    <t>Income Taxes</t>
  </si>
  <si>
    <t>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March 31, 2020 and December
31, 2019, the Company had no unrecognized uncertain income tax positions. On
December 22, 2017, the passage of legislation commonly referred to as the Tax Cuts and Jobs Act ("TCJA") was enacted
and significantly revised the U.S. income tax law. The TCJA includes changes, which reduce the corporate income tax rate from
34% to 21% for years beginning after December 31, 2017. On December 22, 2017, Staff Accounting Bulletin No. 118 ("SAB 118")
was issued and allows a company to recognize provisional amounts when it does not have the necessary information available, prepared
or analyzed, including computations, in reasonable detail to complete its accounting for the change in tax law. SAB 118 provides
for a measurement of up to one year from the date of enactment.</t>
  </si>
  <si>
    <t>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December 31, 2019 and
2018, the Company had no unrecognized uncertain income tax positions. On
December 22, 2017, the passage of legislation commonly referred to as the Tax Cuts and Jobs Act ("TCJA") was enacted
and significantly revised the U.S. income tax law. The TCJA includes changes, which reduce the corporate income tax rate from
34% to 21% for years beginning after December 31, 2017. On December 22, 2017, Staff Accounting Bulletin No. 118 ("SAB 118")
was issued and allows a company to recognize provisional amounts when it does not have the necessary information available, prepared
or analyzed, including computations, in reasonable detail to complete its accounting for the change in tax law. SAB 118 provides
for a measurement of up to one year from the date of enactment.</t>
  </si>
  <si>
    <t>Recent Issued Accounting Pronouncements</t>
  </si>
  <si>
    <t>Recent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In
June 2016, the Financial Accounting Standards Board (the "FASB") issued Accounting Standards Update ("ASU")
2016-13, "Measurement of Credit Losses on Financial Instruments," which requires measurement and recognition of expected
credit losses at the point a loss is probable to occur, rather than expected to occur, which will generally result in earlier
recognition of allowances for credit losses. The new guidance is effective for fiscal years beginning after December 15,
2019, including interim periods within those fiscal years. The Company adopted ASU 2016-13 in the first quarter of 2020 and the
adoption did not have a material impact on its condensed consolidated financial statements.</t>
  </si>
  <si>
    <t>Recent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In
February 2016, the FASB issued ASU No. 2016-02, Leases (Topic 842),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The
Company has inventoried all leases where the Company is a lessee as of the initial date of application and has examined other
contracts with suppliers, vendors, customers and other outside parties to identify whether such contracts contain an embedded
lease as defined under the new guidance. The Company's lease population comprises lease for corporate office space and a
warehouse that are year-to-year basis with monthly rent ranging from approximately $200 to $3,200 and qualify under the practical
expedient of short-term leases. The Company does not have exclusive rights of control to any assets in the customer and vendor
contracts reviews and does not have any financing leases as of the date of adoption of ASC 842. As
a result of the above, the adoption of ASC 842 did not have a material effect on the consolidated financial statements. The Company
will review for the existence of embedded leases in future agreements In
June 2018, the Financial Accounting Standards Board (the "FASB") issued Accounting Standards Update ("ASU")
2018-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adoption of this ASU did not have a material effect on the Company's
consolidated financial statements.</t>
  </si>
  <si>
    <t>PROPERTY AND EQUIPMENT (Tables)</t>
  </si>
  <si>
    <t>Schedule of property and equipment, net</t>
  </si>
  <si>
    <t xml:space="preserve">December 31, 2019 December 31, 2018
Computer equipment $ 4,105 $ 3,100
Less: Accumulated depreciation (2,431 ) (1,101 )
Total $ 1,674 $ 1,999 </t>
  </si>
  <si>
    <t>OTHER LIABILITIES (Tables)</t>
  </si>
  <si>
    <t>Schedule of future minimum commitments</t>
  </si>
  <si>
    <t xml:space="preserve">Years ended December 31, Amount (USD)
Remainder 2020 4,595
Total $ 4,595 </t>
  </si>
  <si>
    <t xml:space="preserve">Years ended December 31, Amount (USD)
2020 6,377
Total $ 6,377 </t>
  </si>
  <si>
    <t>INCOME TAXES (Tables)</t>
  </si>
  <si>
    <t>Schedule of deferred tax assets and liabilities</t>
  </si>
  <si>
    <t xml:space="preserve">For the Years Ended
2019 2018
Net operating loss carry forwards $ 1,016,339 $ 746,028
Stock based compensation 3,596 -
Depreciation (22 ) (41 )
Valuation allowance (1,019,913 ) (745,987 )
Net Deferred Tax Asset $ - $ - </t>
  </si>
  <si>
    <t>Schedule of reconciliation of the statutory federal income tax</t>
  </si>
  <si>
    <t>For the Years Ended
December 31,
2019 2018
% %
Statutory federal tax rate 21.00 % 21.00 %
State taxes, net of federal benefit 6.99 % 8.40 %
Valuation allowance -27.70 % -29.40 %
Provision for income taxes 0.30 % 0.00 %</t>
  </si>
  <si>
    <t>STOCKHOLDERS' DEFICIT (Tables)</t>
  </si>
  <si>
    <t>Schedule of warrant activity</t>
  </si>
  <si>
    <t xml:space="preserve">Weighted
Weighted Average
Average Remaining Aggregate
Number of Exercise Contractual Intrinsic
Warrants Shares Price Term Value
Balance Outstanding, December 31, 2019 502,250 $ 0.57 3.98 $ -
Granted - - - -
Forfeited - - - -
Exercised - - - -
Expired - - - -
Balance Outstanding, March 31, 2020 502,250 $ 0.57 3.73 $ -
Exercisable, March 31, 2020 502,250 $ 0.57 3.73 $ - </t>
  </si>
  <si>
    <t xml:space="preserve">Weighted
Weighted Average
Average Remaining Aggregate
Number
of Exercise Contractual Intrinsic
Warrants Shares Price Term Value
Balance
Outstanding, December 31, 2017 234,375 $ 0.40 5.00 $ -
Granted 167,875 $ 0.40 5.00 -
Forfeited - - - -
Exercised - - - -
Expired - - - -
Balance
Outstanding, December 31, 2018 402,250 $ 0.40 4.72 $ -
Granted 100,000 1.25 5.00 -
Forfeited - - - -
Exercised - - - -
Expired - - - -
Balance
Outstanding, December 31, 2019 502,250 $ 0.57 3.98 $ -
Exercisable,
December 31, 2019 502,250 $ 0.57 3.98 $ - </t>
  </si>
  <si>
    <t>Schedule of option activity</t>
  </si>
  <si>
    <t xml:space="preserve">Weighted
Weighted Average
Average Remaining Aggregate
Number of Exercise Contractual Intrinsic
Options Shares Price Term Value
Balance Outstanding, December 31, 2019 1,000,000 $ 0.75 9.05 $ -
Granted 800,000 0.75 10 -
Forfeited - - - -
Exercised - - - -
Expired - - - -
Balance Outstanding, March 31, 2020 1,800,000 $ 0.75 9.26 $ -
Exercisable, March 31, 2020 818,750 $ 0.75 8.92 $ - </t>
  </si>
  <si>
    <t xml:space="preserve">Weighted
Weighted Average
Average Remaining Aggregate
Number of Exercise Contractual Intrinsic
Options Shares Price Term Value
Balance Outstanding, December 31, 2018 - $ - - $ -
Granted 1,800,000 0.75 10 -
Forfeited (800,000 ) - - -
Exercised - - - -
Expired - - - -
Balance Outstanding, December 31, 2019 1,000,000 $ 0.75 9.05 $ -
Exercisable, December 31, 2019 625,000 $ 0.75 9.05 $ - </t>
  </si>
  <si>
    <t>ORGANIZATION AND NATURE OF OPERATIONS (Details Narrative) - USD ($)</t>
  </si>
  <si>
    <t>Sep. 21, 2018</t>
  </si>
  <si>
    <t>Sep. 18, 2018</t>
  </si>
  <si>
    <t>Organization and Nature of Operations (Textual)</t>
  </si>
  <si>
    <t>Debt conversion, converted Instrument, shares issued</t>
  </si>
  <si>
    <t>Debt conversion, original debt, amount (in dollars)</t>
  </si>
  <si>
    <t>Stock repurchase program, number of shares authorized to be repurchased</t>
  </si>
  <si>
    <t>Stock repurchased and retired during period, shares</t>
  </si>
  <si>
    <t>Stock repurchase program, remaining number of shares authorized to be repurchased</t>
  </si>
  <si>
    <t>Business acquisition, equity interest issued or issuable, number of shares</t>
  </si>
  <si>
    <t>Effective date</t>
  </si>
  <si>
    <t>Sep. 19,
		2018</t>
  </si>
  <si>
    <t>Minimum [Member]</t>
  </si>
  <si>
    <t>Maximum [Member]</t>
  </si>
  <si>
    <t>Memory MD [Member]</t>
  </si>
  <si>
    <t>Equity method investment, ownership percentage</t>
  </si>
  <si>
    <t>100.00%</t>
  </si>
  <si>
    <t>Memory MD [Member] | Automatic Conversion Immediately Subsequent To Closing [Member] | Principal And Accrued Interest Of Promissory Note Issued By Memory MD [Member]</t>
  </si>
  <si>
    <t>Memory MD [Member] | Automatic Conversion At Closing [Member] | Principal And Accrued Interest Of Promissory Note Issued By Memory MD [Member]</t>
  </si>
  <si>
    <t>SUMMARY OF SIGNIFICANT ACCOUNTING POLICIES (Details Narrative) - USD ($)</t>
  </si>
  <si>
    <t>Dec. 22, 2017</t>
  </si>
  <si>
    <t>Significant Accounting Policies (Textual)</t>
  </si>
  <si>
    <t>Professional Fees</t>
  </si>
  <si>
    <t>Cash, FDIC Insured Amount</t>
  </si>
  <si>
    <t>Cash, Uninsured Amount</t>
  </si>
  <si>
    <t>Inventory, Net</t>
  </si>
  <si>
    <t>Research and development expense</t>
  </si>
  <si>
    <t>Selling and Marketing Expense</t>
  </si>
  <si>
    <t>Antidilutive Securities Excluded from Computation of Earnings Per Share, Amount (in Shares)</t>
  </si>
  <si>
    <t>Tax benefit percentage</t>
  </si>
  <si>
    <t>0.30%</t>
  </si>
  <si>
    <t>0.00%</t>
  </si>
  <si>
    <t>Effective Income Tax Rate Reconciliation, at Federal Statutory Income Tax Rate, Percent</t>
  </si>
  <si>
    <t>21.00%</t>
  </si>
  <si>
    <t>Operating Leases, Rent Expense</t>
  </si>
  <si>
    <t>Right-of-use assets and liabilities leases term</t>
  </si>
  <si>
    <t>12 months</t>
  </si>
  <si>
    <t>Owned subsidiary, percentage</t>
  </si>
  <si>
    <t>Depreciation expense</t>
  </si>
  <si>
    <t>Computer Equipment [Member]</t>
  </si>
  <si>
    <t>Useful Lives</t>
  </si>
  <si>
    <t>3 years</t>
  </si>
  <si>
    <t>34.00%</t>
  </si>
  <si>
    <t>GOING CONCERN (Details Narrative) - USD ($)</t>
  </si>
  <si>
    <t>Dec. 31, 2017</t>
  </si>
  <si>
    <t>Going Concern (Textual)</t>
  </si>
  <si>
    <t>Revenues</t>
  </si>
  <si>
    <t>Net cash used in operation activity</t>
  </si>
  <si>
    <t>Working capital deficit</t>
  </si>
  <si>
    <t>Stockholders' deficit</t>
  </si>
  <si>
    <t>PROPERTY AND EQUIPMENT (Details) - USD ($)</t>
  </si>
  <si>
    <t>Less: Accumulated depreciation</t>
  </si>
  <si>
    <t>Computer equipment [Member]</t>
  </si>
  <si>
    <t>PROPERTY AND EQUIPMENT (Details Narrative) - USD ($)</t>
  </si>
  <si>
    <t>Property and Equipment (Details Textual)</t>
  </si>
  <si>
    <t>CONVERTIBLE NOTES PAYABLE (Details Narrative)</t>
  </si>
  <si>
    <t>Jul. 23, 2019USD ($)</t>
  </si>
  <si>
    <t>Feb. 05, 2019USD ($)</t>
  </si>
  <si>
    <t>Jan. 18, 2019USD ($)</t>
  </si>
  <si>
    <t>Apr. 04, 2018USD ($)</t>
  </si>
  <si>
    <t>Jan. 03, 2018USD ($)</t>
  </si>
  <si>
    <t>Jan. 31, 2019USD ($)</t>
  </si>
  <si>
    <t>Sep. 19, 2017USD ($)</t>
  </si>
  <si>
    <t>Mar. 31, 2020USD ($)$ / sharesshares</t>
  </si>
  <si>
    <t>Mar. 31, 2019USD ($)</t>
  </si>
  <si>
    <t>Sep. 30, 2018USD ($)</t>
  </si>
  <si>
    <t>Dec. 31, 2019USD ($)Number$ / sharesshares</t>
  </si>
  <si>
    <t>Dec. 31, 2018USD ($)$ / sharesshares</t>
  </si>
  <si>
    <t>Dec. 31, 2017USD ($)shares</t>
  </si>
  <si>
    <t>Feb. 21, 2020USD ($)</t>
  </si>
  <si>
    <t>Oct. 23, 2019USD ($)</t>
  </si>
  <si>
    <t>Sep. 21, 2018USD ($)</t>
  </si>
  <si>
    <t>Jan. 31, 2018USD ($)</t>
  </si>
  <si>
    <t>Dec. 28, 2017USD ($)</t>
  </si>
  <si>
    <t>Convertible Notes Payable (Textual)</t>
  </si>
  <si>
    <t>Proceeds from convertible debt</t>
  </si>
  <si>
    <t>Accrued interest</t>
  </si>
  <si>
    <t>Outstanding principal balance</t>
  </si>
  <si>
    <t>Convertible loan amount</t>
  </si>
  <si>
    <t>Additional cash proceeds</t>
  </si>
  <si>
    <t>Warrant purchase | shares</t>
  </si>
  <si>
    <t>Warrant exercise price per share | $ / shares</t>
  </si>
  <si>
    <t>Debt discounts</t>
  </si>
  <si>
    <t>Convertible Notes Payable [Member]</t>
  </si>
  <si>
    <t>Debt Instrument, interest rate, stated percentage</t>
  </si>
  <si>
    <t>10.00%</t>
  </si>
  <si>
    <t>December 31, 2019 Securities Purchase Agreement [Member] | Convertible Notes Payable [Member]</t>
  </si>
  <si>
    <t>Convertible notes payable, description</t>
  </si>
  <si>
    <t>The conversion price shall be equal to 80% multiplied by the price per share paid by the investors in the next capital raising transaction consummated by the Company in the amount of $1,000,000 or more (the “Qualified Financing”), subject to adjustments as provided in the Note. In the event the Investor elects to convert the Note prior to a Qualified Financing, the conversion price shall be the effective exercise price per share from time to time pursuant to the Warrant. At any time prior to the Maturity Date, upon 10 business days’ notice to the Investor, the Company shall have the right to pre-pay the entire remaining principal amount of the Note subject to the pre-payment terms contained in the Note. The note is valued at face value and not considered a derivative since the Qualified Financing is at the control of the Company. The Company recorded $0 of accrued interest and has a total outstanding principal balance of $275,000 as of December 31, 2019.</t>
  </si>
  <si>
    <t>Principle amount</t>
  </si>
  <si>
    <t>Original issue discount</t>
  </si>
  <si>
    <t>Purchase price received</t>
  </si>
  <si>
    <t>Interest charge in percentage</t>
  </si>
  <si>
    <t>8.00%</t>
  </si>
  <si>
    <t>Beneficial ownership percentage</t>
  </si>
  <si>
    <t>4.99%</t>
  </si>
  <si>
    <t>Outstanding balance percentage</t>
  </si>
  <si>
    <t>130.00%</t>
  </si>
  <si>
    <t>Conversion price redefined</t>
  </si>
  <si>
    <t>65.00%</t>
  </si>
  <si>
    <t>Trading days | Number</t>
  </si>
  <si>
    <t>Warrants fair value</t>
  </si>
  <si>
    <t>Beneficial ownership percentage of warrant</t>
  </si>
  <si>
    <t>9.99%</t>
  </si>
  <si>
    <t>Maturity Date</t>
  </si>
  <si>
    <t>Jul. 31,
		2020</t>
  </si>
  <si>
    <t>2017 Debt Offering [Member]</t>
  </si>
  <si>
    <t>Private offering</t>
  </si>
  <si>
    <t>Private offering, maximum amount</t>
  </si>
  <si>
    <t>Maturity term year</t>
  </si>
  <si>
    <t>1 year</t>
  </si>
  <si>
    <t>2017 Debt Offering [Member] | Convertible Notes Payable [Member]</t>
  </si>
  <si>
    <t>Convertible notes payable</t>
  </si>
  <si>
    <t>Interest expenses</t>
  </si>
  <si>
    <t>January 2019 Debt Offering [Member] | Convertible Notes Payable [Member]</t>
  </si>
  <si>
    <t>The notes bear interest at a fixed rate of 10% per annum, computed based on a 360-day year and mature on the earlier of one year from the date of issuance or the consummation of an equity or equity-linked round of financing of the Company in excess of $1,000,000 (“Qualified Financing”) or other event pursuant to which conversion shares are to be issued pursuant to the terms of the note.</t>
  </si>
  <si>
    <t>The unpaid outstanding principal amount and accrued and unpaid interest under the Note shall be convertible into shares of the Company’s common stock at any time at the option of the Investor. The conversion price shall be equal to 80% multiplied by the price per share paid by the investors in the next capital raising transaction consummated by the Company in the amount of $1,000,000 or more (the “Qualified Financing”), subject to adjustments as provided in the Note. In the event the Investor elects to convert the Note prior to a Qualified Financing, the conversion price shall be the effective exercise price per share from time to time pursuant to the Warrant. At any time prior to the Maturity Date, upon 10 business days’ notice to the Investor, the Company shall have the right to pre-pay the entire remaining principal amount of the Note subject to the pre-payment terms contained in the Note. The note is valued at face value and not considered a derivative since the Qualified Financing is at the control of the Company. The Company recorded $9,429 of accrued interest and has a total outstanding principal balance of $275,000 as of March 31, 2020.</t>
  </si>
  <si>
    <t>PROMISSORY NOTES (Details Narrative) - USD ($)</t>
  </si>
  <si>
    <t>Feb. 21, 2020</t>
  </si>
  <si>
    <t>Oct. 23, 2019</t>
  </si>
  <si>
    <t>Loaned amount</t>
  </si>
  <si>
    <t>Description of non-convertible promissory note</t>
  </si>
  <si>
    <t>The October Note bears interest at a fixed rate of 14% per annum, computed based on a 360-day year of twelve 30-day months, which interest will be payable quarterly until the maturity date.</t>
  </si>
  <si>
    <t>The Note bears interest at a fixed rate of 14% per annum, computed based on a 360-day year of twelve 30-day months, which interest will be payable quarterly until the Maturity Date.</t>
  </si>
  <si>
    <t>February 21, 2020 Note [Member]</t>
  </si>
  <si>
    <t>The February Note bears interest at a fixed rate of 12% per annum, computed based on a 360-day year of twelve 30-day months, which interest will be payable quarterly until the maturity date.</t>
  </si>
  <si>
    <t>OTHER LIABILITIES (Details) - USD ($)</t>
  </si>
  <si>
    <t>Remainder 2020</t>
  </si>
  <si>
    <t>OTHER LIABILITIES (Details Narrative)</t>
  </si>
  <si>
    <t>1 Months Ended</t>
  </si>
  <si>
    <t>Jun. 30, 2017USD ($)</t>
  </si>
  <si>
    <t>Dec. 31, 2016Number</t>
  </si>
  <si>
    <t>Mar. 31, 2020USD ($)</t>
  </si>
  <si>
    <t>Dec. 31, 2019USD ($)</t>
  </si>
  <si>
    <t>Dec. 31, 2018USD ($)</t>
  </si>
  <si>
    <t>Other Liabilities (Textual)</t>
  </si>
  <si>
    <t>Number of machines | Number</t>
  </si>
  <si>
    <t>Gain (loss) on sale of assets</t>
  </si>
  <si>
    <t>RELATED PARTY TRANSACTIONS (Details Narrative) - USD ($)</t>
  </si>
  <si>
    <t>Related Party Transaction (Textual)</t>
  </si>
  <si>
    <t>Due to related parties</t>
  </si>
  <si>
    <t>Consulting fees</t>
  </si>
  <si>
    <t>Related to research and development costs</t>
  </si>
  <si>
    <t>Proceeds from related party debt</t>
  </si>
  <si>
    <t>Selling and marketing expense</t>
  </si>
  <si>
    <t>Board of Directors Chairman [Member]</t>
  </si>
  <si>
    <t>Debt instrument, face amount</t>
  </si>
  <si>
    <t>Board of Directors Chairman [Member] | Warehouse Space [Member]</t>
  </si>
  <si>
    <t>Related party transaction, expenses from transactions with related party</t>
  </si>
  <si>
    <t>Related party transaction, rent payments</t>
  </si>
  <si>
    <t>Sublease Agreement [Member] | Board of Directors Chairman [Member]</t>
  </si>
  <si>
    <t>Related party transaction, amounts of transaction</t>
  </si>
  <si>
    <t>Chief Executive Officer [Member]</t>
  </si>
  <si>
    <t>Notes payable, related parties</t>
  </si>
  <si>
    <t>Medical devices for resale and distribution</t>
  </si>
  <si>
    <t>Affiliated Entity [Member]</t>
  </si>
  <si>
    <t>Director [Member]</t>
  </si>
  <si>
    <t>Affiliate of Boris Goldstein [Member]</t>
  </si>
  <si>
    <t>Affiliate of Nickolay Kukekov [Member]</t>
  </si>
  <si>
    <t>Mr. Sakharov shareholder and executive managerr [Member]</t>
  </si>
  <si>
    <t>INCOME TAXES (Details) - USD ($)</t>
  </si>
  <si>
    <t>Schedule of Deferred Tax Assets and Liabilities [Abstract]</t>
  </si>
  <si>
    <t>Net operating loss carry forwards</t>
  </si>
  <si>
    <t>Stock based compensation</t>
  </si>
  <si>
    <t>Depreciation</t>
  </si>
  <si>
    <t>Valuation allowance</t>
  </si>
  <si>
    <t>Net Deferred Tax Asset</t>
  </si>
  <si>
    <t>INCOME TAXES (Details 1)</t>
  </si>
  <si>
    <t>Schedule of Effective Income Tax Rate Reconciliation [Abstract]</t>
  </si>
  <si>
    <t>Statutory federal tax rate</t>
  </si>
  <si>
    <t>State taxes, net of federal benefit</t>
  </si>
  <si>
    <t>6.99%</t>
  </si>
  <si>
    <t>8.40%</t>
  </si>
  <si>
    <t>(27.70%)</t>
  </si>
  <si>
    <t>(29.40%)</t>
  </si>
  <si>
    <t>Provision for income taxes</t>
  </si>
  <si>
    <t>INCOME TAXES (Details Narrative) - USD ($)</t>
  </si>
  <si>
    <t>Income Taxes (Textual)</t>
  </si>
  <si>
    <t>Operating loss carryforwards</t>
  </si>
  <si>
    <t>Operating loss carryforwards expiration, description</t>
  </si>
  <si>
    <t>Future taxable income which will begin to expire in 2035 through 2039.</t>
  </si>
  <si>
    <t>STOCKHOLDERS' DEFICIT (Details) - USD ($)</t>
  </si>
  <si>
    <t>Class Of Warrant Or Right [Roll Forward]</t>
  </si>
  <si>
    <t>Warrant outstanding at beginning</t>
  </si>
  <si>
    <t>Granted</t>
  </si>
  <si>
    <t>Forfeited</t>
  </si>
  <si>
    <t>Exercised</t>
  </si>
  <si>
    <t>Expired</t>
  </si>
  <si>
    <t>Warrant outstanding at ending</t>
  </si>
  <si>
    <t>Warrant exercisable at ending</t>
  </si>
  <si>
    <t>Class Of Warrant Or Right, Weighted Average Exercise Price [Roll Forward]</t>
  </si>
  <si>
    <t>Class of Warrant or Right, Weighted Average Remaining Contractual Term [Roll Forward]</t>
  </si>
  <si>
    <t>3 years 11 months 23 days</t>
  </si>
  <si>
    <t>5 years</t>
  </si>
  <si>
    <t>3 years 8 months 23 days</t>
  </si>
  <si>
    <t>4 years 8 months 19 days</t>
  </si>
  <si>
    <t>Class Of Warrant Or Rights,Aggregate Intrinsic Value [Roll Forward]</t>
  </si>
  <si>
    <t>Warrat Exercisable, at ending</t>
  </si>
  <si>
    <t>STOCKHOLDERS' DEFICIT (Details 1) - USD ($)</t>
  </si>
  <si>
    <t>Options, Outstanding [Roll Forward]</t>
  </si>
  <si>
    <t>Option outstanding at beginning</t>
  </si>
  <si>
    <t>Option outstanding at ending</t>
  </si>
  <si>
    <t>Option exercisable at ending</t>
  </si>
  <si>
    <t>Options, Outstanding, Weighted Average Exercise Price [Roll Forward]</t>
  </si>
  <si>
    <t>Options, Outstanding, Weighted Average Remaining Contractual Term [Roll Forward]</t>
  </si>
  <si>
    <t>Options Outstanding, at beginning</t>
  </si>
  <si>
    <t>9 years 18 days</t>
  </si>
  <si>
    <t>10 years</t>
  </si>
  <si>
    <t>9 years 3 months 4 days</t>
  </si>
  <si>
    <t>8 years 11 months 1 day</t>
  </si>
  <si>
    <t>Options, Outstanding, Intrinsic Value [Roll Forward]</t>
  </si>
  <si>
    <t>Options Exercisable, at ending</t>
  </si>
  <si>
    <t>STOCKHOLDERS' DEFICIT (Details Narrative) - USD ($)</t>
  </si>
  <si>
    <t>Dec. 04, 2019</t>
  </si>
  <si>
    <t>Oct. 07, 2019</t>
  </si>
  <si>
    <t>Oct. 02, 2019</t>
  </si>
  <si>
    <t>Sep. 02, 2019</t>
  </si>
  <si>
    <t>Jan. 30, 2019</t>
  </si>
  <si>
    <t>Jan. 25, 2019</t>
  </si>
  <si>
    <t>Jan. 14, 2019</t>
  </si>
  <si>
    <t>Aug. 28, 2018</t>
  </si>
  <si>
    <t>Aug. 08, 2018</t>
  </si>
  <si>
    <t>Sep. 30, 2018</t>
  </si>
  <si>
    <t>May 31, 2019</t>
  </si>
  <si>
    <t>Aug. 31, 2018</t>
  </si>
  <si>
    <t>Stockholders' Deficit (Textual)</t>
  </si>
  <si>
    <t>Preferred stock, authorized</t>
  </si>
  <si>
    <t>Preferred stock, par value (in dollars per share)</t>
  </si>
  <si>
    <t>Common stock, authorized</t>
  </si>
  <si>
    <t>Common stock, par value (in dollars per share)</t>
  </si>
  <si>
    <t>Common stock, shares outstanding or deemed outstanding</t>
  </si>
  <si>
    <t>Number of share issued for services</t>
  </si>
  <si>
    <t>Value of share issued for services</t>
  </si>
  <si>
    <t>Share price (in dollars per share)</t>
  </si>
  <si>
    <t>Stock options totaling</t>
  </si>
  <si>
    <t>Option, exercise price (in dollars per share)</t>
  </si>
  <si>
    <t>Volatility rate</t>
  </si>
  <si>
    <t>85.20%</t>
  </si>
  <si>
    <t>Consultant, description of agreement</t>
  </si>
  <si>
    <t>As compensation for such services, the Company has agreed to pay the consultant $75 an hour in cash and $75 an hour in shares of common stock with a monthly cap of $6,500 in cash and $6,500 a month in shares of common stock. The Company has additionally agreed to pay the consultant 1.5% of the gross revenue during the term of the agreement and six months after.</t>
  </si>
  <si>
    <t>Debt conversion, converted Instrument, shares Issued</t>
  </si>
  <si>
    <t>Debt conversion, original debt, value</t>
  </si>
  <si>
    <t>Debt Instrument, Convertible, Conversion Price (per share)</t>
  </si>
  <si>
    <t>Proceeds from Issuance of Warrants (in dollars)</t>
  </si>
  <si>
    <t>Class of warrant or rights, granted</t>
  </si>
  <si>
    <t>Amortization of debt issuance costs and discounts (in dollars)</t>
  </si>
  <si>
    <t>Exercise price of warrants (per share)</t>
  </si>
  <si>
    <t>Warrants issued</t>
  </si>
  <si>
    <t>Warrant One [Member]</t>
  </si>
  <si>
    <t>Expiration date</t>
  </si>
  <si>
    <t>Dec. 31,
		2024</t>
  </si>
  <si>
    <t>Capital raising events, description</t>
  </si>
  <si>
    <t>Capital raising events triggering a reset to 100% of the projected stock price (no discount to the market) are projected for the warrants on 6/30/20, 6/30/21 and 6/30/22.</t>
  </si>
  <si>
    <t>Warrant [Member]</t>
  </si>
  <si>
    <t>Sep. 20,
		2023</t>
  </si>
  <si>
    <t>Expected life (years)</t>
  </si>
  <si>
    <t>Dividend rate</t>
  </si>
  <si>
    <t>Expected volatility rate, minimum</t>
  </si>
  <si>
    <t>78.00%</t>
  </si>
  <si>
    <t>Expected volatility rate, maximum</t>
  </si>
  <si>
    <t>86.00%</t>
  </si>
  <si>
    <t>Risk free interest rate, minimum</t>
  </si>
  <si>
    <t>2.27%</t>
  </si>
  <si>
    <t>Risk free interest rate, maximum</t>
  </si>
  <si>
    <t>2.90%</t>
  </si>
  <si>
    <t>Convertible Notes Payable One [Member]</t>
  </si>
  <si>
    <t>One-Year Agreement [Member] | Advisor [Member]</t>
  </si>
  <si>
    <t>Number of common stock issued</t>
  </si>
  <si>
    <t>Value of common stock issued</t>
  </si>
  <si>
    <t>Three-Month Agreement [Member] | Advisor [Member]</t>
  </si>
  <si>
    <t>Four-Month Agreement [Member] | Advisor [Member]</t>
  </si>
  <si>
    <t>Option [Member]</t>
  </si>
  <si>
    <t>Remaining stock options will be amortized</t>
  </si>
  <si>
    <t>Board of Directors Chairman [Member] | Option [Member]</t>
  </si>
  <si>
    <t>Number of shares purchase for issuance of options</t>
  </si>
  <si>
    <t>Vesting period</t>
  </si>
  <si>
    <t>24 months</t>
  </si>
  <si>
    <t>Description of options vesting period</t>
  </si>
  <si>
    <t>25% (or 200,000 and 50,000, respectively) shall vest six months after the grant date with the remaining options will vest on a monthly basis at a rate of 1/24th per month.</t>
  </si>
  <si>
    <t>Jan. 14,
		2029</t>
  </si>
  <si>
    <t>Aggregate fair value of options</t>
  </si>
  <si>
    <t>77.00%</t>
  </si>
  <si>
    <t>Risk free interest rate</t>
  </si>
  <si>
    <t>2.71%</t>
  </si>
  <si>
    <t>Stock price (in dollars per share)</t>
  </si>
  <si>
    <t>Exercise price (in dollars per share)</t>
  </si>
  <si>
    <t>Stock option expense</t>
  </si>
  <si>
    <t>Mr. Vadim Sakharov [Member]</t>
  </si>
  <si>
    <t>Jesse W. Crowne [Member] | Option [Member] | Employment Agreement [Member]</t>
  </si>
  <si>
    <t>Number of share vested on quarterly basis</t>
  </si>
  <si>
    <t>2 years</t>
  </si>
  <si>
    <t>Jan. 25,
		2029</t>
  </si>
  <si>
    <t>2.76%</t>
  </si>
  <si>
    <t>Jesse W. Crowne [Member] | Option [Member] | Employment Agreement [Member] | One Year Anniversary [Member]</t>
  </si>
  <si>
    <t>Number of option vested</t>
  </si>
  <si>
    <t>Jan. 30,
		2030</t>
  </si>
  <si>
    <t>76.00%</t>
  </si>
  <si>
    <t>1.57%</t>
  </si>
  <si>
    <t>CONCENTRATIONS (Details)</t>
  </si>
  <si>
    <t>Concentrations (Textual)</t>
  </si>
  <si>
    <t>Concentration, description</t>
  </si>
  <si>
    <t>Company purchased 99.84% of its medical devices for resale and distribution from Neurotech, a company that Vadim Sakharov is a shareholder and executive manager.</t>
  </si>
  <si>
    <t>COMMITMENTS AND CONTINGENCIES (Details Narrative) - USD ($)</t>
  </si>
  <si>
    <t>Jun. 02, 2019</t>
  </si>
  <si>
    <t>Jan. 02, 2019</t>
  </si>
  <si>
    <t>Dec. 02, 2018</t>
  </si>
  <si>
    <t>Sep. 02, 2018</t>
  </si>
  <si>
    <t>Feb. 02, 2017</t>
  </si>
  <si>
    <t>Feb. 28, 2019</t>
  </si>
  <si>
    <t>Commitments and Contingencies (Textual)</t>
  </si>
  <si>
    <t>Rent expense, monthly rent</t>
  </si>
  <si>
    <t>Monthly rental expense</t>
  </si>
  <si>
    <t>Total rent expense</t>
  </si>
  <si>
    <t>Number options granted</t>
  </si>
  <si>
    <t>Number of option outstanding</t>
  </si>
  <si>
    <t>Short-term leases</t>
  </si>
  <si>
    <t>2018 Equity Incentive Plan [Member]</t>
  </si>
  <si>
    <t>Plan term</t>
  </si>
  <si>
    <t>10-year</t>
  </si>
  <si>
    <t>Number of shares reserved for future issuance</t>
  </si>
  <si>
    <t>One-Year Agreement [Member] | Board of Directors Chairman [Member]</t>
  </si>
  <si>
    <t>Lease terminated date</t>
  </si>
  <si>
    <t>Mar. 31,
		2019</t>
  </si>
  <si>
    <t>Description of lease agreement</t>
  </si>
  <si>
    <t>The Company is paying the related party one half of the $3,000 monthly rent or $1,500 per month, plus expenses.</t>
  </si>
  <si>
    <t>One-Year Agreement [Member] | Third Party [Member] | Institutions [Member]</t>
  </si>
  <si>
    <t>Percentage of cash fee</t>
  </si>
  <si>
    <t>One-Year Agreement [Member] | Third Party [Member] | Retail [Member]</t>
  </si>
  <si>
    <t>Percentage of expense allowance payable</t>
  </si>
  <si>
    <t>3.00%</t>
  </si>
  <si>
    <t>One-Year Agreement [Member] | Investors [Member]</t>
  </si>
  <si>
    <t>Percentage of warrant</t>
  </si>
  <si>
    <t>Six-Month Agreement [Member] | NEW YORK | One Office [Member]</t>
  </si>
  <si>
    <t>Six-Month Agreement [Member] | NEW YORK | Additional Office [Member]</t>
  </si>
  <si>
    <t>Jun. 30,
		2019</t>
  </si>
  <si>
    <t>12-Month Year Agreement [Member] | Third Party [Member] | RUSSIAN</t>
  </si>
  <si>
    <t>12-Month Year Agreement [Member] | Third Party [Member] | RUSSIAN | Rubles</t>
  </si>
  <si>
    <t>10-Month Year Agreement [Member] | Third Party [Member] | RUSSIAN</t>
  </si>
  <si>
    <t>10-Month Year Agreement [Member] | Third Party [Member] | RUSSIAN | Rubles</t>
  </si>
  <si>
    <t>Six Month Warehouse Rental Agreement [Member]</t>
  </si>
  <si>
    <t>The lease was renewed on June 1, 2019 for an additional year ending May 31, 2020, for $3,171 per month.</t>
  </si>
  <si>
    <t>SUBSEQUENT EVENTS (Details Narrative) - USD ($)</t>
  </si>
  <si>
    <t>Feb. 28, 2020</t>
  </si>
  <si>
    <t>Apr. 21, 2020</t>
  </si>
  <si>
    <t>Mar. 25, 2020</t>
  </si>
  <si>
    <t>Apr. 22, 2020</t>
  </si>
  <si>
    <t>Subsequent Events (Textual)</t>
  </si>
  <si>
    <t>Cash advance</t>
  </si>
  <si>
    <t>Boris Goldstein [Member]</t>
  </si>
  <si>
    <t>Vadim Saharov [Member]</t>
  </si>
  <si>
    <t>Annual Salary</t>
  </si>
  <si>
    <t>Non-Convertible Promissory Note [Member]</t>
  </si>
  <si>
    <t>Interest rate</t>
  </si>
  <si>
    <t>12.00%</t>
  </si>
  <si>
    <t>Interest rate term</t>
  </si>
  <si>
    <t>Computed based on a 360-day year of twelve 30-day months, which interest will be payable quarterly until the Maturity Date.</t>
  </si>
  <si>
    <t>Jul. 1,
		2020</t>
  </si>
  <si>
    <t>Existing Convertible Promissory Note [Member]</t>
  </si>
  <si>
    <t>Maturity Date Description</t>
  </si>
  <si>
    <t>Note in the principal amount of $130,000, provides for the maturity date thereof to be extended to February 5, 2021, subject to earlier conversion pursuant to the terms of such Note.</t>
  </si>
  <si>
    <t>Existing Convertible Promissory Note One [Member]</t>
  </si>
  <si>
    <t>Note in the principal amount of $100,000, provides for the maturity date thereof to be extended to January 18, 2021, subject to earlier conversion pursuant to the terms of such Note. Other than as set forth in each Allonge, the terms of the Notes remain the same.</t>
  </si>
  <si>
    <t>Convertible Grid Notes [Member]</t>
  </si>
  <si>
    <t>The unpaid outstanding principal amount and accrued and unpaid interest under the Grid Notes shall be convertible at any time prior to the Maturity Date at the election of the Grid Investors into such number of shares of the Company’s common stock obtained by dividing the amount so converted by $1.00 (the “Conversion Price”).</t>
  </si>
  <si>
    <t>Subsequent Event [Member] | Convertible Grid Notes [Member]</t>
  </si>
  <si>
    <t>Convertible promissory note, description</t>
  </si>
  <si>
    <t>An existing stockholder of the Company, pursuant to which Brown agreed to advance to the Company the aggregate principal amount of $125,000 (the “Brown Aggregate Advance”, and together with the Caleca Aggregate Advance, the “Aggregate Advance”). The Company also issued to Brown a common stock purchase warrant (the “Brown Warrant”, and together with the Caleca Warrant, the “2020 Warrants”), granting Brown the right to purchase up to 750,000 shares of the Company’s common stock at a per share exercise price of $0.80 (subject to adjustment as set forth in the Brown Warrant).</t>
  </si>
  <si>
    <t>Common stock exercise price</t>
  </si>
  <si>
    <t>Subsequent Event [Member] | Grid Investor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1</v>
      </c>
    </row>
    <row r="10" spans="1:2">
      <c r="A10" s="4" t="s">
        <v>15</v>
      </c>
      <c r="B10" s="4" t="s">
        <v>11</v>
      </c>
    </row>
    <row r="11" spans="1:2">
      <c r="A11" s="4" t="s">
        <v>16</v>
      </c>
      <c r="B11" s="4" t="s">
        <v>17</v>
      </c>
    </row>
    <row r="12" spans="1:2">
      <c r="A12" s="4" t="s">
        <v>18</v>
      </c>
      <c r="B12" s="4" t="s">
        <v>11</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64</v>
      </c>
    </row>
    <row r="2" spans="1:2">
      <c r="B2" s="2" t="s">
        <v>2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66</v>
      </c>
      <c r="B1" s="2" t="s">
        <v>1</v>
      </c>
      <c r="C1" s="2" t="s">
        <v>64</v>
      </c>
    </row>
    <row r="2" spans="1:3">
      <c r="B2" s="2" t="s">
        <v>2</v>
      </c>
      <c r="C2" s="2" t="s">
        <v>22</v>
      </c>
    </row>
    <row r="3" spans="1:3">
      <c r="A3" s="3" t="s">
        <v>167</v>
      </c>
    </row>
    <row r="4" spans="1:3">
      <c r="A4" s="4" t="s">
        <v>166</v>
      </c>
      <c r="B4" s="4" t="s">
        <v>168</v>
      </c>
      <c r="C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0</v>
      </c>
      <c r="B1" s="2" t="s">
        <v>1</v>
      </c>
      <c r="C1" s="2" t="s">
        <v>64</v>
      </c>
    </row>
    <row r="2" spans="1:3">
      <c r="B2" s="2" t="s">
        <v>2</v>
      </c>
      <c r="C2" s="2" t="s">
        <v>22</v>
      </c>
    </row>
    <row r="3" spans="1:3">
      <c r="A3" s="3" t="s">
        <v>171</v>
      </c>
    </row>
    <row r="4" spans="1:3">
      <c r="A4" s="4" t="s">
        <v>170</v>
      </c>
      <c r="B4" s="4" t="s">
        <v>172</v>
      </c>
      <c r="C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74</v>
      </c>
      <c r="B1" s="2" t="s">
        <v>1</v>
      </c>
      <c r="C1" s="2" t="s">
        <v>64</v>
      </c>
    </row>
    <row r="2" spans="1:3">
      <c r="B2" s="2" t="s">
        <v>2</v>
      </c>
      <c r="C2" s="2" t="s">
        <v>22</v>
      </c>
    </row>
    <row r="3" spans="1:3">
      <c r="A3" s="3" t="s">
        <v>175</v>
      </c>
    </row>
    <row r="4" spans="1:3">
      <c r="A4" s="4" t="s">
        <v>174</v>
      </c>
      <c r="B4" s="4" t="s">
        <v>176</v>
      </c>
      <c r="C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78</v>
      </c>
      <c r="B1" s="2" t="s">
        <v>1</v>
      </c>
      <c r="C1" s="2" t="s">
        <v>64</v>
      </c>
    </row>
    <row r="2" spans="1:3">
      <c r="B2" s="2" t="s">
        <v>2</v>
      </c>
      <c r="C2" s="2" t="s">
        <v>22</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64</v>
      </c>
    </row>
    <row r="2" spans="1:2">
      <c r="B2" s="2" t="s">
        <v>2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45</v>
      </c>
      <c r="B1" s="2" t="s">
        <v>1</v>
      </c>
      <c r="C1" s="2" t="s">
        <v>64</v>
      </c>
    </row>
    <row r="2" spans="1:3">
      <c r="B2" s="2" t="s">
        <v>2</v>
      </c>
      <c r="C2" s="2" t="s">
        <v>22</v>
      </c>
    </row>
    <row r="3" spans="1:3">
      <c r="A3" s="3" t="s">
        <v>185</v>
      </c>
    </row>
    <row r="4" spans="1:3">
      <c r="A4" s="4" t="s">
        <v>45</v>
      </c>
      <c r="B4" s="4" t="s">
        <v>186</v>
      </c>
      <c r="C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64</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1</v>
      </c>
      <c r="B1" s="2" t="s">
        <v>1</v>
      </c>
      <c r="C1" s="2" t="s">
        <v>64</v>
      </c>
    </row>
    <row r="2" spans="1:3">
      <c r="B2" s="2" t="s">
        <v>2</v>
      </c>
      <c r="C2" s="2" t="s">
        <v>22</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5</v>
      </c>
      <c r="B1" s="2" t="s">
        <v>1</v>
      </c>
      <c r="C1" s="2" t="s">
        <v>64</v>
      </c>
    </row>
    <row r="2" spans="1:3">
      <c r="B2" s="2" t="s">
        <v>2</v>
      </c>
      <c r="C2" s="2" t="s">
        <v>22</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5" t="n">
        <v>27947</v>
      </c>
      <c r="C3" s="5" t="n">
        <v>261436</v>
      </c>
      <c r="D3" s="5" t="n">
        <v>163563</v>
      </c>
    </row>
    <row r="4" spans="1:4">
      <c r="A4" s="4" t="s">
        <v>26</v>
      </c>
      <c r="B4" s="6" t="n">
        <v>6706</v>
      </c>
      <c r="C4" s="6" t="n">
        <v>5555</v>
      </c>
      <c r="D4" s="4" t="s">
        <v>27</v>
      </c>
    </row>
    <row r="5" spans="1:4">
      <c r="A5" s="4" t="s">
        <v>28</v>
      </c>
      <c r="B5" s="6" t="n">
        <v>371</v>
      </c>
      <c r="C5" s="4" t="s">
        <v>27</v>
      </c>
    </row>
    <row r="6" spans="1:4">
      <c r="A6" s="4" t="s">
        <v>29</v>
      </c>
      <c r="B6" s="6" t="n">
        <v>10329</v>
      </c>
      <c r="C6" s="6" t="n">
        <v>21637</v>
      </c>
      <c r="D6" s="6" t="n">
        <v>14552</v>
      </c>
    </row>
    <row r="7" spans="1:4">
      <c r="A7" s="4" t="s">
        <v>30</v>
      </c>
      <c r="B7" s="6" t="n">
        <v>700</v>
      </c>
      <c r="C7" s="6" t="n">
        <v>700</v>
      </c>
      <c r="D7" s="4" t="s">
        <v>27</v>
      </c>
    </row>
    <row r="8" spans="1:4">
      <c r="A8" s="4" t="s">
        <v>31</v>
      </c>
      <c r="B8" s="6" t="n">
        <v>46053</v>
      </c>
      <c r="C8" s="6" t="n">
        <v>289328</v>
      </c>
      <c r="D8" s="6" t="n">
        <v>178115</v>
      </c>
    </row>
    <row r="9" spans="1:4">
      <c r="A9" s="4" t="s">
        <v>32</v>
      </c>
      <c r="B9" s="6" t="n">
        <v>1333</v>
      </c>
      <c r="C9" s="6" t="n">
        <v>1674</v>
      </c>
      <c r="D9" s="6" t="n">
        <v>1999</v>
      </c>
    </row>
    <row r="10" spans="1:4">
      <c r="A10" s="4" t="s">
        <v>33</v>
      </c>
      <c r="B10" s="6" t="n">
        <v>47386</v>
      </c>
      <c r="C10" s="6" t="n">
        <v>291002</v>
      </c>
      <c r="D10" s="6" t="n">
        <v>180114</v>
      </c>
    </row>
    <row r="11" spans="1:4">
      <c r="A11" s="3" t="s">
        <v>34</v>
      </c>
    </row>
    <row r="12" spans="1:4">
      <c r="A12" s="4" t="s">
        <v>35</v>
      </c>
      <c r="B12" s="6" t="n">
        <v>495091</v>
      </c>
      <c r="C12" s="6" t="n">
        <v>298578</v>
      </c>
      <c r="D12" s="6" t="n">
        <v>139637</v>
      </c>
    </row>
    <row r="13" spans="1:4">
      <c r="A13" s="4" t="s">
        <v>36</v>
      </c>
      <c r="B13" s="6" t="n">
        <v>8737</v>
      </c>
      <c r="C13" s="6" t="n">
        <v>9263</v>
      </c>
      <c r="D13" s="6" t="n">
        <v>31900</v>
      </c>
    </row>
    <row r="14" spans="1:4">
      <c r="A14" s="4" t="s">
        <v>37</v>
      </c>
      <c r="B14" s="6" t="n">
        <v>70000</v>
      </c>
      <c r="C14" s="6" t="n">
        <v>50000</v>
      </c>
      <c r="D14" s="4" t="s">
        <v>27</v>
      </c>
    </row>
    <row r="15" spans="1:4">
      <c r="A15" s="4" t="s">
        <v>38</v>
      </c>
      <c r="B15" s="6" t="n">
        <v>565781</v>
      </c>
      <c r="C15" s="6" t="n">
        <v>499232</v>
      </c>
      <c r="D15" s="4" t="s">
        <v>27</v>
      </c>
    </row>
    <row r="16" spans="1:4">
      <c r="A16" s="4" t="s">
        <v>39</v>
      </c>
      <c r="B16" s="6" t="n">
        <v>4595</v>
      </c>
      <c r="C16" s="6" t="n">
        <v>6377</v>
      </c>
      <c r="D16" s="6" t="n">
        <v>5454</v>
      </c>
    </row>
    <row r="17" spans="1:4">
      <c r="A17" s="4" t="s">
        <v>40</v>
      </c>
      <c r="B17" s="6" t="n">
        <v>322967</v>
      </c>
      <c r="C17" s="6" t="n">
        <v>323084</v>
      </c>
      <c r="D17" s="6" t="n">
        <v>50000</v>
      </c>
    </row>
    <row r="18" spans="1:4">
      <c r="A18" s="4" t="s">
        <v>41</v>
      </c>
      <c r="B18" s="6" t="n">
        <v>1467171</v>
      </c>
      <c r="C18" s="6" t="n">
        <v>1186534</v>
      </c>
      <c r="D18" s="6" t="n">
        <v>226991</v>
      </c>
    </row>
    <row r="19" spans="1:4">
      <c r="A19" s="4" t="s">
        <v>42</v>
      </c>
      <c r="D19" s="6" t="n">
        <v>7095</v>
      </c>
    </row>
    <row r="20" spans="1:4">
      <c r="A20" s="4" t="s">
        <v>43</v>
      </c>
      <c r="B20" s="6" t="n">
        <v>1467171</v>
      </c>
      <c r="C20" s="6" t="n">
        <v>1186534</v>
      </c>
      <c r="D20" s="6" t="n">
        <v>234086</v>
      </c>
    </row>
    <row r="21" spans="1:4">
      <c r="A21" s="4" t="s">
        <v>44</v>
      </c>
      <c r="B21" s="4" t="s">
        <v>27</v>
      </c>
      <c r="C21" s="4" t="s">
        <v>27</v>
      </c>
      <c r="D21" s="4" t="s">
        <v>27</v>
      </c>
    </row>
    <row r="22" spans="1:4">
      <c r="A22" s="3" t="s">
        <v>45</v>
      </c>
    </row>
    <row r="23" spans="1:4">
      <c r="A23" s="4" t="s">
        <v>46</v>
      </c>
      <c r="B23" s="4" t="s">
        <v>27</v>
      </c>
      <c r="C23" s="4" t="s">
        <v>27</v>
      </c>
      <c r="D23" s="4" t="s">
        <v>27</v>
      </c>
    </row>
    <row r="24" spans="1:4">
      <c r="A24" s="4" t="s">
        <v>47</v>
      </c>
      <c r="B24" s="6" t="n">
        <v>19384</v>
      </c>
      <c r="C24" s="6" t="n">
        <v>19381</v>
      </c>
      <c r="D24" s="6" t="n">
        <v>19206</v>
      </c>
    </row>
    <row r="25" spans="1:4">
      <c r="A25" s="4" t="s">
        <v>48</v>
      </c>
      <c r="B25" s="6" t="n">
        <v>2772711</v>
      </c>
      <c r="C25" s="6" t="n">
        <v>2756798</v>
      </c>
      <c r="D25" s="6" t="n">
        <v>2595034</v>
      </c>
    </row>
    <row r="26" spans="1:4">
      <c r="A26" s="4" t="s">
        <v>49</v>
      </c>
      <c r="B26" s="6" t="n">
        <v>-4211193</v>
      </c>
      <c r="C26" s="6" t="n">
        <v>-3672077</v>
      </c>
      <c r="D26" s="6" t="n">
        <v>-2668212</v>
      </c>
    </row>
    <row r="27" spans="1:4">
      <c r="A27" s="4" t="s">
        <v>50</v>
      </c>
      <c r="B27" s="6" t="n">
        <v>-687</v>
      </c>
      <c r="C27" s="6" t="n">
        <v>366</v>
      </c>
      <c r="D27" s="4" t="s">
        <v>27</v>
      </c>
    </row>
    <row r="28" spans="1:4">
      <c r="A28" s="4" t="s">
        <v>51</v>
      </c>
      <c r="B28" s="6" t="n">
        <v>-1419785</v>
      </c>
      <c r="C28" s="6" t="n">
        <v>-895532</v>
      </c>
      <c r="D28" s="6" t="n">
        <v>-53972</v>
      </c>
    </row>
    <row r="29" spans="1:4">
      <c r="A29" s="4" t="s">
        <v>52</v>
      </c>
      <c r="B29" s="5" t="n">
        <v>47386</v>
      </c>
      <c r="C29" s="5" t="n">
        <v>291002</v>
      </c>
      <c r="D29" s="5" t="n">
        <v>180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99</v>
      </c>
      <c r="B1" s="2" t="s">
        <v>1</v>
      </c>
      <c r="C1" s="2" t="s">
        <v>64</v>
      </c>
    </row>
    <row r="2" spans="1:3">
      <c r="B2" s="2" t="s">
        <v>2</v>
      </c>
      <c r="C2" s="2" t="s">
        <v>22</v>
      </c>
    </row>
    <row r="3" spans="1:3">
      <c r="A3" s="3" t="s">
        <v>157</v>
      </c>
    </row>
    <row r="4" spans="1:3">
      <c r="A4" s="4" t="s">
        <v>200</v>
      </c>
      <c r="B4" s="4" t="s">
        <v>201</v>
      </c>
      <c r="C4" s="4" t="s">
        <v>201</v>
      </c>
    </row>
    <row r="5" spans="1:3">
      <c r="A5" s="4" t="s">
        <v>202</v>
      </c>
      <c r="B5" s="4" t="s">
        <v>203</v>
      </c>
      <c r="C5" s="4" t="s">
        <v>203</v>
      </c>
    </row>
    <row r="6" spans="1:3">
      <c r="A6" s="4" t="s">
        <v>204</v>
      </c>
      <c r="B6" s="4" t="s">
        <v>205</v>
      </c>
      <c r="C6" s="4" t="s">
        <v>205</v>
      </c>
    </row>
    <row r="7" spans="1:3">
      <c r="A7" s="4" t="s">
        <v>206</v>
      </c>
      <c r="B7" s="4" t="s">
        <v>207</v>
      </c>
      <c r="C7" s="4" t="s">
        <v>208</v>
      </c>
    </row>
    <row r="8" spans="1:3">
      <c r="A8" s="4" t="s">
        <v>28</v>
      </c>
      <c r="B8" s="4" t="s">
        <v>209</v>
      </c>
    </row>
    <row r="9" spans="1:3">
      <c r="A9" s="4" t="s">
        <v>210</v>
      </c>
      <c r="B9" s="4" t="s">
        <v>211</v>
      </c>
      <c r="C9" s="4" t="s">
        <v>212</v>
      </c>
    </row>
    <row r="10" spans="1:3">
      <c r="A10" s="4" t="s">
        <v>213</v>
      </c>
      <c r="B10" s="4" t="s">
        <v>214</v>
      </c>
      <c r="C10" s="4" t="s">
        <v>215</v>
      </c>
    </row>
    <row r="11" spans="1:3">
      <c r="A11" s="4" t="s">
        <v>216</v>
      </c>
      <c r="B11" s="4" t="s">
        <v>217</v>
      </c>
      <c r="C11" s="4" t="s">
        <v>218</v>
      </c>
    </row>
    <row r="12" spans="1:3">
      <c r="A12" s="4" t="s">
        <v>219</v>
      </c>
      <c r="B12" s="4" t="s">
        <v>220</v>
      </c>
      <c r="C12" s="4" t="s">
        <v>221</v>
      </c>
    </row>
    <row r="13" spans="1:3">
      <c r="A13" s="4" t="s">
        <v>222</v>
      </c>
      <c r="B13" s="4" t="s">
        <v>223</v>
      </c>
      <c r="C13" s="4" t="s">
        <v>224</v>
      </c>
    </row>
    <row r="14" spans="1:3">
      <c r="A14" s="4" t="s">
        <v>225</v>
      </c>
      <c r="B14" s="4" t="s">
        <v>226</v>
      </c>
      <c r="C14" s="4" t="s">
        <v>226</v>
      </c>
    </row>
    <row r="15" spans="1:3">
      <c r="A15" s="4" t="s">
        <v>227</v>
      </c>
      <c r="B15" s="4" t="s">
        <v>228</v>
      </c>
      <c r="C15" s="4" t="s">
        <v>229</v>
      </c>
    </row>
    <row r="16" spans="1:3">
      <c r="A16" s="4" t="s">
        <v>230</v>
      </c>
      <c r="B16" s="4" t="s">
        <v>231</v>
      </c>
      <c r="C16" s="4" t="s">
        <v>232</v>
      </c>
    </row>
    <row r="17" spans="1:3">
      <c r="A17" s="4" t="s">
        <v>233</v>
      </c>
      <c r="B17" s="4" t="s">
        <v>234</v>
      </c>
      <c r="C17" s="4" t="s">
        <v>235</v>
      </c>
    </row>
    <row r="18" spans="1:3">
      <c r="A18" s="4" t="s">
        <v>236</v>
      </c>
      <c r="B18" s="4" t="s">
        <v>237</v>
      </c>
      <c r="C18"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64</v>
      </c>
    </row>
    <row r="2" spans="1:2">
      <c r="B2" s="2" t="s">
        <v>22</v>
      </c>
    </row>
    <row r="3" spans="1:2">
      <c r="A3" s="3" t="s">
        <v>164</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74"/>
    <col customWidth="1" max="3" min="3" width="64"/>
  </cols>
  <sheetData>
    <row r="1" spans="1:3">
      <c r="A1" s="1" t="s">
        <v>242</v>
      </c>
      <c r="B1" s="2" t="s">
        <v>1</v>
      </c>
      <c r="C1" s="2" t="s">
        <v>64</v>
      </c>
    </row>
    <row r="2" spans="1:3">
      <c r="B2" s="2" t="s">
        <v>2</v>
      </c>
      <c r="C2" s="2" t="s">
        <v>22</v>
      </c>
    </row>
    <row r="3" spans="1:3">
      <c r="A3" s="3" t="s">
        <v>175</v>
      </c>
    </row>
    <row r="4" spans="1:3">
      <c r="A4" s="4" t="s">
        <v>243</v>
      </c>
      <c r="B4" s="4" t="s">
        <v>244</v>
      </c>
      <c r="C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64</v>
      </c>
    </row>
    <row r="2" spans="1:2">
      <c r="B2" s="2" t="s">
        <v>22</v>
      </c>
    </row>
    <row r="3" spans="1:2">
      <c r="A3" s="3" t="s">
        <v>18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51</v>
      </c>
      <c r="B1" s="2" t="s">
        <v>1</v>
      </c>
      <c r="C1" s="2" t="s">
        <v>64</v>
      </c>
    </row>
    <row r="2" spans="1:3">
      <c r="B2" s="2" t="s">
        <v>2</v>
      </c>
      <c r="C2" s="2" t="s">
        <v>22</v>
      </c>
    </row>
    <row r="3" spans="1:3">
      <c r="A3" s="3" t="s">
        <v>185</v>
      </c>
    </row>
    <row r="4" spans="1:3">
      <c r="A4" s="4" t="s">
        <v>252</v>
      </c>
      <c r="B4" s="4" t="s">
        <v>253</v>
      </c>
      <c r="C4" s="4" t="s">
        <v>254</v>
      </c>
    </row>
    <row r="5" spans="1:3">
      <c r="A5" s="4" t="s">
        <v>255</v>
      </c>
      <c r="B5" s="4" t="s">
        <v>256</v>
      </c>
      <c r="C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258</v>
      </c>
      <c r="B1" s="2" t="s">
        <v>259</v>
      </c>
      <c r="C1" s="2" t="s">
        <v>260</v>
      </c>
      <c r="D1" s="2" t="s">
        <v>23</v>
      </c>
      <c r="E1" s="2" t="s">
        <v>2</v>
      </c>
      <c r="F1" s="2" t="s">
        <v>22</v>
      </c>
    </row>
    <row r="2" spans="1:6">
      <c r="A2" s="3" t="s">
        <v>261</v>
      </c>
    </row>
    <row r="3" spans="1:6">
      <c r="A3" s="4" t="s">
        <v>262</v>
      </c>
      <c r="D3" s="6" t="n">
        <v>5687630</v>
      </c>
    </row>
    <row r="4" spans="1:6">
      <c r="A4" s="4" t="s">
        <v>263</v>
      </c>
      <c r="D4" s="5" t="n">
        <v>2275050</v>
      </c>
    </row>
    <row r="5" spans="1:6">
      <c r="A5" s="4" t="s">
        <v>264</v>
      </c>
      <c r="B5" s="6" t="n">
        <v>6495000</v>
      </c>
      <c r="D5" s="6" t="n">
        <v>120000</v>
      </c>
    </row>
    <row r="6" spans="1:6">
      <c r="A6" s="4" t="s">
        <v>265</v>
      </c>
      <c r="D6" s="6" t="n">
        <v>6375000</v>
      </c>
    </row>
    <row r="7" spans="1:6">
      <c r="A7" s="4" t="s">
        <v>266</v>
      </c>
      <c r="D7" s="6" t="n">
        <v>120000</v>
      </c>
    </row>
    <row r="8" spans="1:6">
      <c r="A8" s="4" t="s">
        <v>267</v>
      </c>
      <c r="B8" s="6" t="n">
        <v>13421752</v>
      </c>
    </row>
    <row r="9" spans="1:6">
      <c r="A9" s="4" t="s">
        <v>60</v>
      </c>
      <c r="D9" s="6" t="n">
        <v>200000000</v>
      </c>
      <c r="E9" s="6" t="n">
        <v>200000000</v>
      </c>
      <c r="F9" s="6" t="n">
        <v>200000000</v>
      </c>
    </row>
    <row r="10" spans="1:6">
      <c r="A10" s="4" t="s">
        <v>56</v>
      </c>
      <c r="C10" s="6" t="n">
        <v>10000000</v>
      </c>
      <c r="D10" s="6" t="n">
        <v>10000000</v>
      </c>
      <c r="E10" s="6" t="n">
        <v>10000000</v>
      </c>
      <c r="F10" s="6" t="n">
        <v>10000000</v>
      </c>
    </row>
    <row r="11" spans="1:6">
      <c r="A11" s="4" t="s">
        <v>268</v>
      </c>
      <c r="C11" s="4" t="s">
        <v>269</v>
      </c>
    </row>
    <row r="12" spans="1:6">
      <c r="A12" s="4" t="s">
        <v>270</v>
      </c>
    </row>
    <row r="13" spans="1:6">
      <c r="A13" s="3" t="s">
        <v>261</v>
      </c>
    </row>
    <row r="14" spans="1:6">
      <c r="A14" s="4" t="s">
        <v>60</v>
      </c>
      <c r="C14" s="6" t="n">
        <v>50000000</v>
      </c>
    </row>
    <row r="15" spans="1:6">
      <c r="A15" s="4" t="s">
        <v>271</v>
      </c>
    </row>
    <row r="16" spans="1:6">
      <c r="A16" s="3" t="s">
        <v>261</v>
      </c>
    </row>
    <row r="17" spans="1:6">
      <c r="A17" s="4" t="s">
        <v>60</v>
      </c>
      <c r="C17" s="6" t="n">
        <v>200000000</v>
      </c>
    </row>
    <row r="18" spans="1:6">
      <c r="A18" s="4" t="s">
        <v>272</v>
      </c>
    </row>
    <row r="19" spans="1:6">
      <c r="A19" s="3" t="s">
        <v>261</v>
      </c>
    </row>
    <row r="20" spans="1:6">
      <c r="A20" s="4" t="s">
        <v>273</v>
      </c>
      <c r="B20" s="4" t="s">
        <v>274</v>
      </c>
    </row>
    <row r="21" spans="1:6">
      <c r="A21" s="4" t="s">
        <v>275</v>
      </c>
    </row>
    <row r="22" spans="1:6">
      <c r="A22" s="3" t="s">
        <v>261</v>
      </c>
    </row>
    <row r="23" spans="1:6">
      <c r="A23" s="4" t="s">
        <v>262</v>
      </c>
      <c r="B23" s="6" t="n">
        <v>1604378</v>
      </c>
    </row>
    <row r="24" spans="1:6">
      <c r="A24" s="4" t="s">
        <v>263</v>
      </c>
      <c r="B24" s="5" t="n">
        <v>640000</v>
      </c>
    </row>
    <row r="25" spans="1:6">
      <c r="A25" s="4" t="s">
        <v>276</v>
      </c>
    </row>
    <row r="26" spans="1:6">
      <c r="A26" s="3" t="s">
        <v>261</v>
      </c>
    </row>
    <row r="27" spans="1:6">
      <c r="A27" s="4" t="s">
        <v>262</v>
      </c>
      <c r="B27" s="6" t="n">
        <v>4083252</v>
      </c>
    </row>
    <row r="28" spans="1:6">
      <c r="A28" s="4" t="s">
        <v>263</v>
      </c>
      <c r="B28" s="5" t="n">
        <v>1507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7</v>
      </c>
      <c r="B1" s="2" t="s">
        <v>278</v>
      </c>
      <c r="C1" s="2" t="s">
        <v>2</v>
      </c>
      <c r="D1" s="2" t="s">
        <v>65</v>
      </c>
      <c r="E1" s="2" t="s">
        <v>22</v>
      </c>
      <c r="F1" s="2" t="s">
        <v>23</v>
      </c>
    </row>
    <row r="2" spans="1:6">
      <c r="A2" s="3" t="s">
        <v>279</v>
      </c>
    </row>
    <row r="3" spans="1:6">
      <c r="A3" s="4" t="s">
        <v>280</v>
      </c>
      <c r="C3" s="5" t="n">
        <v>123608</v>
      </c>
      <c r="D3" s="5" t="n">
        <v>111073</v>
      </c>
      <c r="E3" s="5" t="n">
        <v>255332</v>
      </c>
      <c r="F3" s="5" t="n">
        <v>271718</v>
      </c>
    </row>
    <row r="4" spans="1:6">
      <c r="A4" s="4" t="s">
        <v>281</v>
      </c>
      <c r="C4" s="6" t="n">
        <v>250000</v>
      </c>
      <c r="E4" s="6" t="n">
        <v>250000</v>
      </c>
    </row>
    <row r="5" spans="1:6">
      <c r="A5" s="4" t="s">
        <v>282</v>
      </c>
      <c r="C5" s="6" t="n">
        <v>0</v>
      </c>
      <c r="E5" s="6" t="n">
        <v>11436</v>
      </c>
      <c r="F5" s="6" t="n">
        <v>0</v>
      </c>
    </row>
    <row r="6" spans="1:6">
      <c r="A6" s="4" t="s">
        <v>283</v>
      </c>
      <c r="C6" s="6" t="n">
        <v>371</v>
      </c>
      <c r="E6" s="4" t="s">
        <v>27</v>
      </c>
    </row>
    <row r="7" spans="1:6">
      <c r="A7" s="4" t="s">
        <v>284</v>
      </c>
      <c r="C7" s="6" t="n">
        <v>96390</v>
      </c>
      <c r="D7" s="6" t="n">
        <v>22290</v>
      </c>
      <c r="E7" s="6" t="n">
        <v>103616</v>
      </c>
      <c r="F7" s="6" t="n">
        <v>210206</v>
      </c>
    </row>
    <row r="8" spans="1:6">
      <c r="A8" s="4" t="s">
        <v>285</v>
      </c>
      <c r="C8" s="5" t="n">
        <v>40584</v>
      </c>
      <c r="D8" s="6" t="n">
        <v>47792</v>
      </c>
      <c r="E8" s="5" t="n">
        <v>95165</v>
      </c>
      <c r="F8" s="5" t="n">
        <v>93190</v>
      </c>
    </row>
    <row r="9" spans="1:6">
      <c r="A9" s="4" t="s">
        <v>286</v>
      </c>
      <c r="C9" s="6" t="n">
        <v>2302250</v>
      </c>
      <c r="E9" s="6" t="n">
        <v>1502250</v>
      </c>
      <c r="F9" s="6" t="n">
        <v>402250</v>
      </c>
    </row>
    <row r="10" spans="1:6">
      <c r="A10" s="4" t="s">
        <v>287</v>
      </c>
      <c r="E10" s="4" t="s">
        <v>288</v>
      </c>
      <c r="F10" s="4" t="s">
        <v>289</v>
      </c>
    </row>
    <row r="11" spans="1:6">
      <c r="A11" s="4" t="s">
        <v>290</v>
      </c>
      <c r="E11" s="4" t="s">
        <v>291</v>
      </c>
      <c r="F11" s="4" t="s">
        <v>291</v>
      </c>
    </row>
    <row r="12" spans="1:6">
      <c r="A12" s="4" t="s">
        <v>292</v>
      </c>
      <c r="C12" s="5" t="n">
        <v>11638</v>
      </c>
      <c r="D12" s="5" t="n">
        <v>22060</v>
      </c>
      <c r="E12" s="5" t="n">
        <v>85771</v>
      </c>
      <c r="F12" s="5" t="n">
        <v>58301</v>
      </c>
    </row>
    <row r="13" spans="1:6">
      <c r="A13" s="4" t="s">
        <v>293</v>
      </c>
      <c r="E13" s="4" t="s">
        <v>294</v>
      </c>
    </row>
    <row r="14" spans="1:6">
      <c r="A14" s="4" t="s">
        <v>295</v>
      </c>
      <c r="C14" s="4" t="s">
        <v>274</v>
      </c>
    </row>
    <row r="15" spans="1:6">
      <c r="A15" s="4" t="s">
        <v>296</v>
      </c>
      <c r="C15" s="5" t="n">
        <v>341</v>
      </c>
      <c r="E15" s="5" t="n">
        <v>1330</v>
      </c>
      <c r="F15" s="5" t="n">
        <v>656</v>
      </c>
    </row>
    <row r="16" spans="1:6">
      <c r="A16" s="4" t="s">
        <v>297</v>
      </c>
    </row>
    <row r="17" spans="1:6">
      <c r="A17" s="3" t="s">
        <v>279</v>
      </c>
    </row>
    <row r="18" spans="1:6">
      <c r="A18" s="4" t="s">
        <v>298</v>
      </c>
      <c r="C18" s="4" t="s">
        <v>299</v>
      </c>
      <c r="E18" s="4" t="s">
        <v>299</v>
      </c>
    </row>
    <row r="19" spans="1:6">
      <c r="A19" s="4" t="s">
        <v>270</v>
      </c>
    </row>
    <row r="20" spans="1:6">
      <c r="A20" s="3" t="s">
        <v>279</v>
      </c>
    </row>
    <row r="21" spans="1:6">
      <c r="A21" s="4" t="s">
        <v>290</v>
      </c>
      <c r="B21" s="4" t="s">
        <v>291</v>
      </c>
    </row>
    <row r="22" spans="1:6">
      <c r="A22" s="4" t="s">
        <v>292</v>
      </c>
      <c r="E22" s="5" t="n">
        <v>200</v>
      </c>
    </row>
    <row r="23" spans="1:6">
      <c r="A23" s="4" t="s">
        <v>271</v>
      </c>
    </row>
    <row r="24" spans="1:6">
      <c r="A24" s="3" t="s">
        <v>279</v>
      </c>
    </row>
    <row r="25" spans="1:6">
      <c r="A25" s="4" t="s">
        <v>290</v>
      </c>
      <c r="B25" s="4" t="s">
        <v>300</v>
      </c>
    </row>
    <row r="26" spans="1:6">
      <c r="A26" s="4" t="s">
        <v>292</v>
      </c>
      <c r="E26" s="5" t="n">
        <v>32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 customWidth="1" max="6" min="6" width="14"/>
  </cols>
  <sheetData>
    <row r="1" spans="1:6">
      <c r="A1" s="1" t="s">
        <v>301</v>
      </c>
      <c r="B1" s="2" t="s">
        <v>1</v>
      </c>
      <c r="D1" s="2" t="s">
        <v>64</v>
      </c>
    </row>
    <row r="2" spans="1:6">
      <c r="B2" s="2" t="s">
        <v>2</v>
      </c>
      <c r="C2" s="2" t="s">
        <v>65</v>
      </c>
      <c r="D2" s="2" t="s">
        <v>22</v>
      </c>
      <c r="E2" s="2" t="s">
        <v>23</v>
      </c>
      <c r="F2" s="2" t="s">
        <v>302</v>
      </c>
    </row>
    <row r="3" spans="1:6">
      <c r="A3" s="3" t="s">
        <v>303</v>
      </c>
    </row>
    <row r="4" spans="1:6">
      <c r="A4" s="4" t="s">
        <v>304</v>
      </c>
      <c r="B4" s="5" t="n">
        <v>133845</v>
      </c>
      <c r="C4" s="5" t="n">
        <v>2250</v>
      </c>
      <c r="D4" s="5" t="n">
        <v>489202</v>
      </c>
      <c r="E4" s="5" t="n">
        <v>58113</v>
      </c>
    </row>
    <row r="5" spans="1:6">
      <c r="A5" s="4" t="s">
        <v>108</v>
      </c>
      <c r="B5" s="6" t="n">
        <v>-539116</v>
      </c>
      <c r="C5" s="6" t="n">
        <v>-410259</v>
      </c>
      <c r="D5" s="6" t="n">
        <v>-1003865</v>
      </c>
      <c r="E5" s="6" t="n">
        <v>-1426102</v>
      </c>
    </row>
    <row r="6" spans="1:6">
      <c r="A6" s="4" t="s">
        <v>305</v>
      </c>
      <c r="B6" s="6" t="n">
        <v>-252319</v>
      </c>
      <c r="C6" s="6" t="n">
        <v>-423803</v>
      </c>
      <c r="D6" s="6" t="n">
        <v>-854726</v>
      </c>
      <c r="E6" s="6" t="n">
        <v>-1112690</v>
      </c>
    </row>
    <row r="7" spans="1:6">
      <c r="A7" s="4" t="s">
        <v>306</v>
      </c>
      <c r="B7" s="6" t="n">
        <v>1421118</v>
      </c>
      <c r="D7" s="6" t="n">
        <v>897206</v>
      </c>
    </row>
    <row r="8" spans="1:6">
      <c r="A8" s="4" t="s">
        <v>307</v>
      </c>
      <c r="B8" s="6" t="n">
        <v>-1419785</v>
      </c>
      <c r="C8" s="5" t="n">
        <v>-459336</v>
      </c>
      <c r="D8" s="6" t="n">
        <v>-895532</v>
      </c>
      <c r="E8" s="6" t="n">
        <v>-53972</v>
      </c>
      <c r="F8" s="5" t="n">
        <v>-910681</v>
      </c>
    </row>
    <row r="9" spans="1:6">
      <c r="A9" s="4" t="s">
        <v>49</v>
      </c>
      <c r="B9" s="5" t="n">
        <v>-4211193</v>
      </c>
      <c r="D9" s="5" t="n">
        <v>-3672077</v>
      </c>
      <c r="E9" s="5" t="n">
        <v>-266821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8</v>
      </c>
      <c r="B1" s="2" t="s">
        <v>22</v>
      </c>
      <c r="C1" s="2" t="s">
        <v>23</v>
      </c>
    </row>
    <row r="2" spans="1:3">
      <c r="A2" s="4" t="s">
        <v>309</v>
      </c>
      <c r="B2" s="5" t="n">
        <v>-2431</v>
      </c>
      <c r="C2" s="5" t="n">
        <v>-1101</v>
      </c>
    </row>
    <row r="3" spans="1:3">
      <c r="A3" s="4" t="s">
        <v>98</v>
      </c>
      <c r="B3" s="6" t="n">
        <v>1674</v>
      </c>
      <c r="C3" s="6" t="n">
        <v>1999</v>
      </c>
    </row>
    <row r="4" spans="1:3">
      <c r="A4" s="4" t="s">
        <v>310</v>
      </c>
    </row>
    <row r="5" spans="1:3">
      <c r="A5" s="4" t="s">
        <v>98</v>
      </c>
      <c r="B5" s="5" t="n">
        <v>4105</v>
      </c>
      <c r="C5" s="5" t="n">
        <v>3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311</v>
      </c>
      <c r="B1" s="2" t="s">
        <v>1</v>
      </c>
      <c r="C1" s="2" t="s">
        <v>64</v>
      </c>
    </row>
    <row r="2" spans="1:4">
      <c r="B2" s="2" t="s">
        <v>2</v>
      </c>
      <c r="C2" s="2" t="s">
        <v>22</v>
      </c>
      <c r="D2" s="2" t="s">
        <v>23</v>
      </c>
    </row>
    <row r="3" spans="1:4">
      <c r="A3" s="3" t="s">
        <v>312</v>
      </c>
    </row>
    <row r="4" spans="1:4">
      <c r="A4" s="4" t="s">
        <v>296</v>
      </c>
      <c r="B4" s="5" t="n">
        <v>341</v>
      </c>
      <c r="C4" s="5" t="n">
        <v>1330</v>
      </c>
      <c r="D4" s="5" t="n">
        <v>656</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3</v>
      </c>
      <c r="B1" s="2" t="s">
        <v>2</v>
      </c>
      <c r="C1" s="2" t="s">
        <v>22</v>
      </c>
      <c r="D1" s="2" t="s">
        <v>23</v>
      </c>
    </row>
    <row r="2" spans="1:4">
      <c r="A2" s="3" t="s">
        <v>54</v>
      </c>
    </row>
    <row r="3" spans="1:4">
      <c r="A3" s="4" t="s">
        <v>55</v>
      </c>
      <c r="B3" s="7" t="n">
        <v>0.001</v>
      </c>
      <c r="C3" s="7" t="n">
        <v>0.001</v>
      </c>
      <c r="D3" s="7" t="n">
        <v>0.001</v>
      </c>
    </row>
    <row r="4" spans="1:4">
      <c r="A4" s="4" t="s">
        <v>56</v>
      </c>
      <c r="B4" s="6" t="n">
        <v>10000000</v>
      </c>
      <c r="C4" s="6" t="n">
        <v>10000000</v>
      </c>
      <c r="D4" s="6" t="n">
        <v>10000000</v>
      </c>
    </row>
    <row r="5" spans="1:4">
      <c r="A5" s="4" t="s">
        <v>57</v>
      </c>
      <c r="B5" s="6" t="n">
        <v>0</v>
      </c>
      <c r="C5" s="6" t="n">
        <v>0</v>
      </c>
      <c r="D5" s="6" t="n">
        <v>0</v>
      </c>
    </row>
    <row r="6" spans="1:4">
      <c r="A6" s="4" t="s">
        <v>58</v>
      </c>
      <c r="B6" s="6" t="n">
        <v>0</v>
      </c>
      <c r="C6" s="6" t="n">
        <v>0</v>
      </c>
      <c r="D6" s="6" t="n">
        <v>0</v>
      </c>
    </row>
    <row r="7" spans="1:4">
      <c r="A7" s="4" t="s">
        <v>59</v>
      </c>
      <c r="B7" s="7" t="n">
        <v>0.001</v>
      </c>
      <c r="C7" s="7" t="n">
        <v>0.001</v>
      </c>
      <c r="D7" s="7" t="n">
        <v>0.001</v>
      </c>
    </row>
    <row r="8" spans="1:4">
      <c r="A8" s="4" t="s">
        <v>60</v>
      </c>
      <c r="B8" s="6" t="n">
        <v>200000000</v>
      </c>
      <c r="C8" s="6" t="n">
        <v>200000000</v>
      </c>
      <c r="D8" s="6" t="n">
        <v>200000000</v>
      </c>
    </row>
    <row r="9" spans="1:4">
      <c r="A9" s="4" t="s">
        <v>61</v>
      </c>
      <c r="B9" s="6" t="n">
        <v>19383794</v>
      </c>
      <c r="C9" s="6" t="n">
        <v>19380460</v>
      </c>
      <c r="D9" s="6" t="n">
        <v>19205624</v>
      </c>
    </row>
    <row r="10" spans="1:4">
      <c r="A10" s="4" t="s">
        <v>62</v>
      </c>
      <c r="B10" s="6" t="n">
        <v>19383794</v>
      </c>
      <c r="C10" s="6" t="n">
        <v>19380460</v>
      </c>
      <c r="D10" s="6" t="n">
        <v>192056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80"/>
    <col customWidth="1" max="10" min="10" width="21"/>
    <col customWidth="1" max="11" min="11" width="21"/>
    <col customWidth="1" max="12" min="12" width="80"/>
    <col customWidth="1" max="13" min="13" width="37"/>
    <col customWidth="1" max="14" min="14" width="27"/>
    <col customWidth="1" max="15" min="15" width="21"/>
    <col customWidth="1" max="16" min="16" width="21"/>
    <col customWidth="1" max="17" min="17" width="21"/>
    <col customWidth="1" max="18" min="18" width="21"/>
    <col customWidth="1" max="19" min="19" width="21"/>
  </cols>
  <sheetData>
    <row r="1" spans="1:19">
      <c r="A1" s="1" t="s">
        <v>313</v>
      </c>
      <c r="B1" s="2" t="s">
        <v>314</v>
      </c>
      <c r="C1" s="2" t="s">
        <v>315</v>
      </c>
      <c r="D1" s="2" t="s">
        <v>316</v>
      </c>
      <c r="E1" s="2" t="s">
        <v>317</v>
      </c>
      <c r="F1" s="2" t="s">
        <v>318</v>
      </c>
      <c r="G1" s="2" t="s">
        <v>319</v>
      </c>
      <c r="H1" s="2" t="s">
        <v>320</v>
      </c>
      <c r="I1" s="2" t="s">
        <v>321</v>
      </c>
      <c r="J1" s="2" t="s">
        <v>322</v>
      </c>
      <c r="K1" s="2" t="s">
        <v>323</v>
      </c>
      <c r="L1" s="2" t="s">
        <v>324</v>
      </c>
      <c r="M1" s="2" t="s">
        <v>325</v>
      </c>
      <c r="N1" s="2" t="s">
        <v>326</v>
      </c>
      <c r="O1" s="2" t="s">
        <v>327</v>
      </c>
      <c r="P1" s="2" t="s">
        <v>328</v>
      </c>
      <c r="Q1" s="2" t="s">
        <v>329</v>
      </c>
      <c r="R1" s="2" t="s">
        <v>330</v>
      </c>
      <c r="S1" s="2" t="s">
        <v>331</v>
      </c>
    </row>
    <row r="2" spans="1:19">
      <c r="A2" s="3" t="s">
        <v>332</v>
      </c>
    </row>
    <row r="3" spans="1:19">
      <c r="A3" s="4" t="s">
        <v>333</v>
      </c>
      <c r="I3" s="5" t="n">
        <v>20000</v>
      </c>
      <c r="J3" s="4" t="s">
        <v>27</v>
      </c>
      <c r="L3" s="5" t="n">
        <v>50000</v>
      </c>
      <c r="M3" s="4" t="s">
        <v>27</v>
      </c>
    </row>
    <row r="4" spans="1:19">
      <c r="A4" s="4" t="s">
        <v>334</v>
      </c>
      <c r="I4" s="6" t="n">
        <v>1359</v>
      </c>
      <c r="L4" s="6" t="n">
        <v>1360</v>
      </c>
    </row>
    <row r="5" spans="1:19">
      <c r="A5" s="4" t="s">
        <v>335</v>
      </c>
      <c r="I5" s="6" t="n">
        <v>50000</v>
      </c>
      <c r="L5" s="6" t="n">
        <v>50000</v>
      </c>
    </row>
    <row r="6" spans="1:19">
      <c r="A6" s="4" t="s">
        <v>336</v>
      </c>
      <c r="O6" s="5" t="n">
        <v>20000</v>
      </c>
      <c r="P6" s="5" t="n">
        <v>50000</v>
      </c>
    </row>
    <row r="7" spans="1:19">
      <c r="A7" s="4" t="s">
        <v>337</v>
      </c>
      <c r="I7" s="4" t="s">
        <v>27</v>
      </c>
      <c r="J7" s="6" t="n">
        <v>230000</v>
      </c>
      <c r="L7" s="6" t="n">
        <v>630000</v>
      </c>
      <c r="M7" s="6" t="n">
        <v>964120</v>
      </c>
    </row>
    <row r="8" spans="1:19">
      <c r="A8" s="4" t="s">
        <v>125</v>
      </c>
      <c r="I8" s="5" t="n">
        <v>66549</v>
      </c>
      <c r="J8" s="5" t="n">
        <v>3117</v>
      </c>
      <c r="L8" s="4" t="s">
        <v>27</v>
      </c>
      <c r="M8" s="5" t="n">
        <v>77889</v>
      </c>
    </row>
    <row r="9" spans="1:19">
      <c r="A9" s="4" t="s">
        <v>338</v>
      </c>
      <c r="I9" s="6" t="n">
        <v>502250</v>
      </c>
      <c r="L9" s="6" t="n">
        <v>502250</v>
      </c>
      <c r="M9" s="6" t="n">
        <v>402250</v>
      </c>
      <c r="N9" s="6" t="n">
        <v>234375</v>
      </c>
    </row>
    <row r="10" spans="1:19">
      <c r="A10" s="4" t="s">
        <v>339</v>
      </c>
      <c r="I10" s="8" t="n">
        <v>0.57</v>
      </c>
      <c r="L10" s="8" t="n">
        <v>0.57</v>
      </c>
      <c r="M10" s="8" t="n">
        <v>0.4</v>
      </c>
    </row>
    <row r="11" spans="1:19">
      <c r="A11" s="4" t="s">
        <v>340</v>
      </c>
      <c r="N11" s="5" t="n">
        <v>4735</v>
      </c>
    </row>
    <row r="12" spans="1:19">
      <c r="A12" s="4" t="s">
        <v>341</v>
      </c>
    </row>
    <row r="13" spans="1:19">
      <c r="A13" s="3" t="s">
        <v>332</v>
      </c>
    </row>
    <row r="14" spans="1:19">
      <c r="A14" s="4" t="s">
        <v>342</v>
      </c>
      <c r="L14" s="4" t="s">
        <v>343</v>
      </c>
    </row>
    <row r="15" spans="1:19">
      <c r="A15" s="4" t="s">
        <v>344</v>
      </c>
    </row>
    <row r="16" spans="1:19">
      <c r="A16" s="3" t="s">
        <v>332</v>
      </c>
    </row>
    <row r="17" spans="1:19">
      <c r="A17" s="4" t="s">
        <v>345</v>
      </c>
      <c r="L17" s="4" t="s">
        <v>346</v>
      </c>
    </row>
    <row r="18" spans="1:19">
      <c r="A18" s="4" t="s">
        <v>347</v>
      </c>
      <c r="L18" s="5" t="n">
        <v>275000</v>
      </c>
    </row>
    <row r="19" spans="1:19">
      <c r="A19" s="4" t="s">
        <v>125</v>
      </c>
      <c r="L19" s="6" t="n">
        <v>0</v>
      </c>
    </row>
    <row r="20" spans="1:19">
      <c r="A20" s="4" t="s">
        <v>348</v>
      </c>
      <c r="L20" s="5" t="n">
        <v>25000</v>
      </c>
    </row>
    <row r="21" spans="1:19">
      <c r="A21" s="4" t="s">
        <v>338</v>
      </c>
      <c r="L21" s="6" t="n">
        <v>100000</v>
      </c>
    </row>
    <row r="22" spans="1:19">
      <c r="A22" s="4" t="s">
        <v>349</v>
      </c>
      <c r="L22" s="5" t="n">
        <v>250000</v>
      </c>
    </row>
    <row r="23" spans="1:19">
      <c r="A23" s="4" t="s">
        <v>350</v>
      </c>
      <c r="L23" s="4" t="s">
        <v>351</v>
      </c>
    </row>
    <row r="24" spans="1:19">
      <c r="A24" s="4" t="s">
        <v>352</v>
      </c>
      <c r="L24" s="4" t="s">
        <v>353</v>
      </c>
    </row>
    <row r="25" spans="1:19">
      <c r="A25" s="4" t="s">
        <v>354</v>
      </c>
      <c r="L25" s="4" t="s">
        <v>355</v>
      </c>
    </row>
    <row r="26" spans="1:19">
      <c r="A26" s="4" t="s">
        <v>356</v>
      </c>
      <c r="L26" s="4" t="s">
        <v>357</v>
      </c>
    </row>
    <row r="27" spans="1:19">
      <c r="A27" s="4" t="s">
        <v>358</v>
      </c>
      <c r="L27" s="6" t="n">
        <v>10</v>
      </c>
    </row>
    <row r="28" spans="1:19">
      <c r="A28" s="4" t="s">
        <v>339</v>
      </c>
      <c r="L28" s="8" t="n">
        <v>1.25</v>
      </c>
    </row>
    <row r="29" spans="1:19">
      <c r="A29" s="4" t="s">
        <v>340</v>
      </c>
      <c r="L29" s="5" t="n">
        <v>155768</v>
      </c>
    </row>
    <row r="30" spans="1:19">
      <c r="A30" s="4" t="s">
        <v>359</v>
      </c>
      <c r="L30" s="5" t="n">
        <v>130768</v>
      </c>
    </row>
    <row r="31" spans="1:19">
      <c r="A31" s="4" t="s">
        <v>360</v>
      </c>
      <c r="L31" s="4" t="s">
        <v>361</v>
      </c>
    </row>
    <row r="32" spans="1:19">
      <c r="A32" s="4" t="s">
        <v>362</v>
      </c>
      <c r="L32" s="4" t="s">
        <v>363</v>
      </c>
    </row>
    <row r="33" spans="1:19">
      <c r="A33" s="4" t="s">
        <v>364</v>
      </c>
    </row>
    <row r="34" spans="1:19">
      <c r="A34" s="3" t="s">
        <v>332</v>
      </c>
    </row>
    <row r="35" spans="1:19">
      <c r="A35" s="4" t="s">
        <v>365</v>
      </c>
      <c r="N35" s="6" t="n">
        <v>1000000</v>
      </c>
    </row>
    <row r="36" spans="1:19">
      <c r="A36" s="4" t="s">
        <v>366</v>
      </c>
      <c r="E36" s="5" t="n">
        <v>1500000</v>
      </c>
      <c r="H36" s="5" t="n">
        <v>1100000</v>
      </c>
    </row>
    <row r="37" spans="1:19">
      <c r="A37" s="4" t="s">
        <v>333</v>
      </c>
      <c r="N37" s="5" t="n">
        <v>1087500</v>
      </c>
    </row>
    <row r="38" spans="1:19">
      <c r="A38" s="4" t="s">
        <v>367</v>
      </c>
      <c r="N38" s="4" t="s">
        <v>368</v>
      </c>
    </row>
    <row r="39" spans="1:19">
      <c r="A39" s="4" t="s">
        <v>334</v>
      </c>
      <c r="N39" s="5" t="n">
        <v>50389</v>
      </c>
    </row>
    <row r="40" spans="1:19">
      <c r="A40" s="4" t="s">
        <v>335</v>
      </c>
      <c r="N40" s="5" t="n">
        <v>1087500</v>
      </c>
    </row>
    <row r="41" spans="1:19">
      <c r="A41" s="4" t="s">
        <v>342</v>
      </c>
      <c r="N41" s="4" t="s">
        <v>351</v>
      </c>
    </row>
    <row r="42" spans="1:19">
      <c r="A42" s="4" t="s">
        <v>337</v>
      </c>
      <c r="F42" s="5" t="n">
        <v>47000</v>
      </c>
    </row>
    <row r="43" spans="1:19">
      <c r="A43" s="4" t="s">
        <v>369</v>
      </c>
    </row>
    <row r="44" spans="1:19">
      <c r="A44" s="3" t="s">
        <v>332</v>
      </c>
    </row>
    <row r="45" spans="1:19">
      <c r="A45" s="4" t="s">
        <v>334</v>
      </c>
      <c r="Q45" s="5" t="n">
        <v>128050</v>
      </c>
    </row>
    <row r="46" spans="1:19">
      <c r="A46" s="4" t="s">
        <v>335</v>
      </c>
      <c r="Q46" s="5" t="n">
        <v>2147000</v>
      </c>
    </row>
    <row r="47" spans="1:19">
      <c r="A47" s="4" t="s">
        <v>370</v>
      </c>
      <c r="R47" s="5" t="n">
        <v>97000</v>
      </c>
    </row>
    <row r="48" spans="1:19">
      <c r="A48" s="4" t="s">
        <v>336</v>
      </c>
      <c r="S48" s="5" t="n">
        <v>50000</v>
      </c>
    </row>
    <row r="49" spans="1:19">
      <c r="A49" s="4" t="s">
        <v>347</v>
      </c>
      <c r="K49" s="5" t="n">
        <v>962500</v>
      </c>
    </row>
    <row r="50" spans="1:19">
      <c r="A50" s="4" t="s">
        <v>125</v>
      </c>
      <c r="L50" s="5" t="n">
        <v>122615</v>
      </c>
    </row>
    <row r="51" spans="1:19">
      <c r="A51" s="4" t="s">
        <v>371</v>
      </c>
      <c r="M51" s="5" t="n">
        <v>77889</v>
      </c>
      <c r="N51" s="5" t="n">
        <v>44726</v>
      </c>
    </row>
    <row r="52" spans="1:19">
      <c r="A52" s="4" t="s">
        <v>372</v>
      </c>
    </row>
    <row r="53" spans="1:19">
      <c r="A53" s="3" t="s">
        <v>332</v>
      </c>
    </row>
    <row r="54" spans="1:19">
      <c r="A54" s="4" t="s">
        <v>366</v>
      </c>
      <c r="G54" s="5" t="n">
        <v>500000</v>
      </c>
    </row>
    <row r="55" spans="1:19">
      <c r="A55" s="4" t="s">
        <v>333</v>
      </c>
      <c r="B55" s="5" t="n">
        <v>150000</v>
      </c>
      <c r="C55" s="5" t="n">
        <v>130000</v>
      </c>
      <c r="D55" s="5" t="n">
        <v>100000</v>
      </c>
    </row>
    <row r="56" spans="1:19">
      <c r="A56" s="4" t="s">
        <v>334</v>
      </c>
      <c r="I56" s="5" t="n">
        <v>37541</v>
      </c>
      <c r="L56" s="6" t="n">
        <v>28043</v>
      </c>
    </row>
    <row r="57" spans="1:19">
      <c r="A57" s="4" t="s">
        <v>335</v>
      </c>
      <c r="L57" s="5" t="n">
        <v>380000</v>
      </c>
    </row>
    <row r="58" spans="1:19">
      <c r="A58" s="4" t="s">
        <v>345</v>
      </c>
      <c r="G58" s="4" t="s">
        <v>373</v>
      </c>
      <c r="I58" s="4" t="s">
        <v>374</v>
      </c>
    </row>
    <row r="59" spans="1:19">
      <c r="A59" s="4" t="s">
        <v>125</v>
      </c>
      <c r="I59" s="5" t="n">
        <v>665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14"/>
    <col customWidth="1" max="5" min="5" width="14"/>
  </cols>
  <sheetData>
    <row r="1" spans="1:5">
      <c r="A1" s="1" t="s">
        <v>375</v>
      </c>
      <c r="B1" s="2" t="s">
        <v>1</v>
      </c>
      <c r="C1" s="2" t="s">
        <v>64</v>
      </c>
    </row>
    <row r="2" spans="1:5">
      <c r="B2" s="2" t="s">
        <v>2</v>
      </c>
      <c r="C2" s="2" t="s">
        <v>22</v>
      </c>
      <c r="D2" s="2" t="s">
        <v>376</v>
      </c>
      <c r="E2" s="2" t="s">
        <v>377</v>
      </c>
    </row>
    <row r="3" spans="1:5">
      <c r="A3" s="4" t="s">
        <v>378</v>
      </c>
      <c r="D3" s="5" t="n">
        <v>20000</v>
      </c>
      <c r="E3" s="5" t="n">
        <v>50000</v>
      </c>
    </row>
    <row r="4" spans="1:5">
      <c r="A4" s="4" t="s">
        <v>334</v>
      </c>
      <c r="B4" s="5" t="n">
        <v>1359</v>
      </c>
      <c r="C4" s="5" t="n">
        <v>1360</v>
      </c>
    </row>
    <row r="5" spans="1:5">
      <c r="A5" s="4" t="s">
        <v>335</v>
      </c>
      <c r="B5" s="5" t="n">
        <v>50000</v>
      </c>
      <c r="C5" s="5" t="n">
        <v>50000</v>
      </c>
    </row>
    <row r="6" spans="1:5">
      <c r="A6" s="4" t="s">
        <v>379</v>
      </c>
      <c r="B6" s="4" t="s">
        <v>380</v>
      </c>
      <c r="C6" s="4" t="s">
        <v>381</v>
      </c>
    </row>
    <row r="7" spans="1:5">
      <c r="A7" s="4" t="s">
        <v>382</v>
      </c>
    </row>
    <row r="8" spans="1:5">
      <c r="A8" s="4" t="s">
        <v>334</v>
      </c>
      <c r="B8" s="5" t="n">
        <v>260</v>
      </c>
    </row>
    <row r="9" spans="1:5">
      <c r="A9" s="4" t="s">
        <v>335</v>
      </c>
      <c r="B9" s="5" t="n">
        <v>20000</v>
      </c>
    </row>
    <row r="10" spans="1:5">
      <c r="A10" s="4" t="s">
        <v>379</v>
      </c>
      <c r="B10"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384</v>
      </c>
      <c r="B1" s="2" t="s">
        <v>2</v>
      </c>
      <c r="C1" s="2" t="s">
        <v>22</v>
      </c>
      <c r="D1" s="2" t="s">
        <v>23</v>
      </c>
    </row>
    <row r="2" spans="1:4">
      <c r="A2" s="3" t="s">
        <v>175</v>
      </c>
    </row>
    <row r="3" spans="1:4">
      <c r="A3" s="4" t="s">
        <v>385</v>
      </c>
      <c r="B3" s="5" t="n">
        <v>4595</v>
      </c>
      <c r="C3" s="5" t="n">
        <v>6377</v>
      </c>
    </row>
    <row r="4" spans="1:4">
      <c r="A4" s="4" t="s">
        <v>98</v>
      </c>
      <c r="B4" s="5" t="n">
        <v>4595</v>
      </c>
      <c r="C4" s="5" t="n">
        <v>6377</v>
      </c>
      <c r="D4" s="5" t="n">
        <v>125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8"/>
    <col customWidth="1" max="2" min="2" width="21"/>
    <col customWidth="1" max="3" min="3" width="20"/>
    <col customWidth="1" max="4" min="4" width="21"/>
    <col customWidth="1" max="5" min="5" width="21"/>
    <col customWidth="1" max="6" min="6" width="21"/>
  </cols>
  <sheetData>
    <row r="1" spans="1:6">
      <c r="A1" s="1" t="s">
        <v>386</v>
      </c>
      <c r="B1" s="2" t="s">
        <v>387</v>
      </c>
      <c r="C1" s="2" t="s">
        <v>64</v>
      </c>
    </row>
    <row r="2" spans="1:6">
      <c r="B2" s="2" t="s">
        <v>388</v>
      </c>
      <c r="C2" s="2" t="s">
        <v>389</v>
      </c>
      <c r="D2" s="2" t="s">
        <v>390</v>
      </c>
      <c r="E2" s="2" t="s">
        <v>391</v>
      </c>
      <c r="F2" s="2" t="s">
        <v>392</v>
      </c>
    </row>
    <row r="3" spans="1:6">
      <c r="A3" s="3" t="s">
        <v>393</v>
      </c>
    </row>
    <row r="4" spans="1:6">
      <c r="A4" s="4" t="s">
        <v>394</v>
      </c>
      <c r="C4" s="6" t="n">
        <v>2</v>
      </c>
    </row>
    <row r="5" spans="1:6">
      <c r="A5" s="4" t="s">
        <v>395</v>
      </c>
      <c r="B5" s="5" t="n">
        <v>19107</v>
      </c>
    </row>
    <row r="6" spans="1:6">
      <c r="A6" s="4" t="s">
        <v>128</v>
      </c>
      <c r="D6" s="5" t="n">
        <v>4595</v>
      </c>
      <c r="E6" s="5" t="n">
        <v>6377</v>
      </c>
      <c r="F6" s="5" t="n">
        <v>125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396</v>
      </c>
      <c r="B1" s="2" t="s">
        <v>1</v>
      </c>
      <c r="D1" s="2" t="s">
        <v>64</v>
      </c>
    </row>
    <row r="2" spans="1:5">
      <c r="B2" s="2" t="s">
        <v>2</v>
      </c>
      <c r="C2" s="2" t="s">
        <v>65</v>
      </c>
      <c r="D2" s="2" t="s">
        <v>22</v>
      </c>
      <c r="E2" s="2" t="s">
        <v>23</v>
      </c>
    </row>
    <row r="3" spans="1:5">
      <c r="A3" s="3" t="s">
        <v>397</v>
      </c>
    </row>
    <row r="4" spans="1:5">
      <c r="A4" s="4" t="s">
        <v>398</v>
      </c>
      <c r="B4" s="5" t="n">
        <v>322967</v>
      </c>
      <c r="D4" s="5" t="n">
        <v>323084</v>
      </c>
      <c r="E4" s="5" t="n">
        <v>50000</v>
      </c>
    </row>
    <row r="5" spans="1:5">
      <c r="A5" s="4" t="s">
        <v>399</v>
      </c>
      <c r="B5" s="6" t="n">
        <v>123608</v>
      </c>
      <c r="C5" s="5" t="n">
        <v>111073</v>
      </c>
      <c r="D5" s="6" t="n">
        <v>255332</v>
      </c>
      <c r="E5" s="6" t="n">
        <v>271718</v>
      </c>
    </row>
    <row r="6" spans="1:5">
      <c r="A6" s="4" t="s">
        <v>400</v>
      </c>
      <c r="B6" s="6" t="n">
        <v>96390</v>
      </c>
      <c r="C6" s="6" t="n">
        <v>22290</v>
      </c>
      <c r="D6" s="6" t="n">
        <v>103616</v>
      </c>
      <c r="E6" s="6" t="n">
        <v>210206</v>
      </c>
    </row>
    <row r="7" spans="1:5">
      <c r="A7" s="4" t="s">
        <v>401</v>
      </c>
      <c r="B7" s="4" t="s">
        <v>27</v>
      </c>
      <c r="C7" s="6" t="n">
        <v>75000</v>
      </c>
      <c r="D7" s="6" t="n">
        <v>273084</v>
      </c>
      <c r="E7" s="6" t="n">
        <v>50000</v>
      </c>
    </row>
    <row r="8" spans="1:5">
      <c r="A8" s="4" t="s">
        <v>402</v>
      </c>
      <c r="B8" s="6" t="n">
        <v>40584</v>
      </c>
      <c r="C8" s="6" t="n">
        <v>47792</v>
      </c>
      <c r="D8" s="6" t="n">
        <v>95165</v>
      </c>
      <c r="E8" s="6" t="n">
        <v>93190</v>
      </c>
    </row>
    <row r="9" spans="1:5">
      <c r="A9" s="4" t="s">
        <v>403</v>
      </c>
    </row>
    <row r="10" spans="1:5">
      <c r="A10" s="3" t="s">
        <v>397</v>
      </c>
    </row>
    <row r="11" spans="1:5">
      <c r="A11" s="4" t="s">
        <v>404</v>
      </c>
      <c r="B11" s="6" t="n">
        <v>50000</v>
      </c>
      <c r="D11" s="6" t="n">
        <v>50000</v>
      </c>
    </row>
    <row r="12" spans="1:5">
      <c r="A12" s="4" t="s">
        <v>398</v>
      </c>
      <c r="B12" s="6" t="n">
        <v>50000</v>
      </c>
      <c r="D12" s="6" t="n">
        <v>50000</v>
      </c>
    </row>
    <row r="13" spans="1:5">
      <c r="A13" s="4" t="s">
        <v>400</v>
      </c>
      <c r="B13" s="6" t="n">
        <v>10200</v>
      </c>
      <c r="C13" s="6" t="n">
        <v>0</v>
      </c>
    </row>
    <row r="14" spans="1:5">
      <c r="A14" s="4" t="s">
        <v>402</v>
      </c>
      <c r="D14" s="6" t="n">
        <v>0</v>
      </c>
      <c r="E14" s="6" t="n">
        <v>15000</v>
      </c>
    </row>
    <row r="15" spans="1:5">
      <c r="A15" s="4" t="s">
        <v>405</v>
      </c>
    </row>
    <row r="16" spans="1:5">
      <c r="A16" s="3" t="s">
        <v>397</v>
      </c>
    </row>
    <row r="17" spans="1:5">
      <c r="A17" s="4" t="s">
        <v>406</v>
      </c>
      <c r="D17" s="6" t="n">
        <v>0</v>
      </c>
      <c r="E17" s="6" t="n">
        <v>10626</v>
      </c>
    </row>
    <row r="18" spans="1:5">
      <c r="A18" s="4" t="s">
        <v>407</v>
      </c>
      <c r="B18" s="6" t="n">
        <v>0</v>
      </c>
    </row>
    <row r="19" spans="1:5">
      <c r="A19" s="4" t="s">
        <v>408</v>
      </c>
    </row>
    <row r="20" spans="1:5">
      <c r="A20" s="3" t="s">
        <v>397</v>
      </c>
    </row>
    <row r="21" spans="1:5">
      <c r="A21" s="4" t="s">
        <v>409</v>
      </c>
      <c r="D21" s="6" t="n">
        <v>4900</v>
      </c>
      <c r="E21" s="6" t="n">
        <v>6202</v>
      </c>
    </row>
    <row r="22" spans="1:5">
      <c r="A22" s="4" t="s">
        <v>410</v>
      </c>
    </row>
    <row r="23" spans="1:5">
      <c r="A23" s="3" t="s">
        <v>397</v>
      </c>
    </row>
    <row r="24" spans="1:5">
      <c r="A24" s="4" t="s">
        <v>404</v>
      </c>
      <c r="E24" s="6" t="n">
        <v>50000</v>
      </c>
    </row>
    <row r="25" spans="1:5">
      <c r="A25" s="4" t="s">
        <v>398</v>
      </c>
      <c r="D25" s="6" t="n">
        <v>50000</v>
      </c>
      <c r="E25" s="6" t="n">
        <v>50000</v>
      </c>
    </row>
    <row r="26" spans="1:5">
      <c r="A26" s="4" t="s">
        <v>411</v>
      </c>
      <c r="B26" s="6" t="n">
        <v>55530</v>
      </c>
      <c r="D26" s="6" t="n">
        <v>55530</v>
      </c>
    </row>
    <row r="27" spans="1:5">
      <c r="A27" s="4" t="s">
        <v>401</v>
      </c>
      <c r="D27" s="6" t="n">
        <v>5530</v>
      </c>
    </row>
    <row r="28" spans="1:5">
      <c r="A28" s="4" t="s">
        <v>412</v>
      </c>
      <c r="D28" s="6" t="n">
        <v>386421</v>
      </c>
      <c r="E28" s="6" t="n">
        <v>0</v>
      </c>
    </row>
    <row r="29" spans="1:5">
      <c r="A29" s="4" t="s">
        <v>413</v>
      </c>
    </row>
    <row r="30" spans="1:5">
      <c r="A30" s="3" t="s">
        <v>397</v>
      </c>
    </row>
    <row r="31" spans="1:5">
      <c r="A31" s="4" t="s">
        <v>399</v>
      </c>
      <c r="D31" s="6" t="n">
        <v>0</v>
      </c>
      <c r="E31" s="6" t="n">
        <v>83377</v>
      </c>
    </row>
    <row r="32" spans="1:5">
      <c r="A32" s="4" t="s">
        <v>400</v>
      </c>
      <c r="D32" s="6" t="n">
        <v>50713</v>
      </c>
      <c r="E32" s="5" t="n">
        <v>59788</v>
      </c>
    </row>
    <row r="33" spans="1:5">
      <c r="A33" s="4" t="s">
        <v>414</v>
      </c>
    </row>
    <row r="34" spans="1:5">
      <c r="A34" s="3" t="s">
        <v>397</v>
      </c>
    </row>
    <row r="35" spans="1:5">
      <c r="A35" s="4" t="s">
        <v>411</v>
      </c>
      <c r="D35" s="6" t="n">
        <v>217000</v>
      </c>
    </row>
    <row r="36" spans="1:5">
      <c r="A36" s="4" t="s">
        <v>401</v>
      </c>
      <c r="D36" s="6" t="n">
        <v>217000</v>
      </c>
    </row>
    <row r="37" spans="1:5">
      <c r="A37" s="4" t="s">
        <v>415</v>
      </c>
    </row>
    <row r="38" spans="1:5">
      <c r="A38" s="3" t="s">
        <v>397</v>
      </c>
    </row>
    <row r="39" spans="1:5">
      <c r="A39" s="4" t="s">
        <v>398</v>
      </c>
      <c r="B39" s="6" t="n">
        <v>50000</v>
      </c>
    </row>
    <row r="40" spans="1:5">
      <c r="A40" s="4" t="s">
        <v>416</v>
      </c>
    </row>
    <row r="41" spans="1:5">
      <c r="A41" s="3" t="s">
        <v>397</v>
      </c>
    </row>
    <row r="42" spans="1:5">
      <c r="A42" s="4" t="s">
        <v>404</v>
      </c>
      <c r="B42" s="6" t="n">
        <v>217000</v>
      </c>
    </row>
    <row r="43" spans="1:5">
      <c r="A43" s="4" t="s">
        <v>398</v>
      </c>
      <c r="B43" s="6" t="n">
        <v>217000</v>
      </c>
      <c r="D43" s="5" t="n">
        <v>217000</v>
      </c>
    </row>
    <row r="44" spans="1:5">
      <c r="A44" s="4" t="s">
        <v>417</v>
      </c>
    </row>
    <row r="45" spans="1:5">
      <c r="A45" s="3" t="s">
        <v>397</v>
      </c>
    </row>
    <row r="46" spans="1:5">
      <c r="A46" s="4" t="s">
        <v>412</v>
      </c>
      <c r="B46" s="5" t="n">
        <v>101613</v>
      </c>
      <c r="C46" s="5"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8</v>
      </c>
      <c r="B1" s="2" t="s">
        <v>22</v>
      </c>
      <c r="C1" s="2" t="s">
        <v>23</v>
      </c>
    </row>
    <row r="2" spans="1:3">
      <c r="A2" s="3" t="s">
        <v>419</v>
      </c>
    </row>
    <row r="3" spans="1:3">
      <c r="A3" s="4" t="s">
        <v>420</v>
      </c>
      <c r="B3" s="5" t="n">
        <v>1016339</v>
      </c>
      <c r="C3" s="5" t="n">
        <v>746028</v>
      </c>
    </row>
    <row r="4" spans="1:3">
      <c r="A4" s="4" t="s">
        <v>421</v>
      </c>
      <c r="B4" s="6" t="n">
        <v>3596</v>
      </c>
      <c r="C4" s="4" t="s">
        <v>27</v>
      </c>
    </row>
    <row r="5" spans="1:3">
      <c r="A5" s="4" t="s">
        <v>422</v>
      </c>
      <c r="B5" s="6" t="n">
        <v>-22</v>
      </c>
      <c r="C5" s="6" t="n">
        <v>-41</v>
      </c>
    </row>
    <row r="6" spans="1:3">
      <c r="A6" s="4" t="s">
        <v>423</v>
      </c>
      <c r="B6" s="6" t="n">
        <v>-1019913</v>
      </c>
      <c r="C6" s="6" t="n">
        <v>-745987</v>
      </c>
    </row>
    <row r="7" spans="1:3">
      <c r="A7" s="4" t="s">
        <v>424</v>
      </c>
      <c r="B7" s="4" t="s">
        <v>27</v>
      </c>
      <c r="C7" s="4" t="s">
        <v>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25</v>
      </c>
      <c r="B1" s="2" t="s">
        <v>64</v>
      </c>
    </row>
    <row r="2" spans="1:3">
      <c r="B2" s="2" t="s">
        <v>22</v>
      </c>
      <c r="C2" s="2" t="s">
        <v>23</v>
      </c>
    </row>
    <row r="3" spans="1:3">
      <c r="A3" s="3" t="s">
        <v>426</v>
      </c>
    </row>
    <row r="4" spans="1:3">
      <c r="A4" s="4" t="s">
        <v>427</v>
      </c>
      <c r="B4" s="4" t="s">
        <v>291</v>
      </c>
      <c r="C4" s="4" t="s">
        <v>291</v>
      </c>
    </row>
    <row r="5" spans="1:3">
      <c r="A5" s="4" t="s">
        <v>428</v>
      </c>
      <c r="B5" s="4" t="s">
        <v>429</v>
      </c>
      <c r="C5" s="4" t="s">
        <v>430</v>
      </c>
    </row>
    <row r="6" spans="1:3">
      <c r="A6" s="4" t="s">
        <v>423</v>
      </c>
      <c r="B6" s="4" t="s">
        <v>431</v>
      </c>
      <c r="C6" s="4" t="s">
        <v>432</v>
      </c>
    </row>
    <row r="7" spans="1:3">
      <c r="A7" s="4" t="s">
        <v>433</v>
      </c>
      <c r="B7" s="4" t="s">
        <v>288</v>
      </c>
      <c r="C7" s="4" t="s">
        <v>2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71"/>
    <col customWidth="1" max="3" min="3" width="14"/>
  </cols>
  <sheetData>
    <row r="1" spans="1:3">
      <c r="A1" s="1" t="s">
        <v>434</v>
      </c>
      <c r="B1" s="2" t="s">
        <v>64</v>
      </c>
    </row>
    <row r="2" spans="1:3">
      <c r="B2" s="2" t="s">
        <v>22</v>
      </c>
      <c r="C2" s="2" t="s">
        <v>23</v>
      </c>
    </row>
    <row r="3" spans="1:3">
      <c r="A3" s="3" t="s">
        <v>435</v>
      </c>
    </row>
    <row r="4" spans="1:3">
      <c r="A4" s="4" t="s">
        <v>436</v>
      </c>
      <c r="B4" s="5" t="n">
        <v>3617000</v>
      </c>
      <c r="C4" s="5" t="n">
        <v>2655000</v>
      </c>
    </row>
    <row r="5" spans="1:3">
      <c r="A5" s="4" t="s">
        <v>437</v>
      </c>
      <c r="B5" s="4" t="s">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439</v>
      </c>
      <c r="B1" s="2" t="s">
        <v>1</v>
      </c>
      <c r="C1" s="2" t="s">
        <v>64</v>
      </c>
    </row>
    <row r="2" spans="1:4">
      <c r="B2" s="2" t="s">
        <v>2</v>
      </c>
      <c r="C2" s="2" t="s">
        <v>22</v>
      </c>
      <c r="D2" s="2" t="s">
        <v>23</v>
      </c>
    </row>
    <row r="3" spans="1:4">
      <c r="A3" s="3" t="s">
        <v>440</v>
      </c>
    </row>
    <row r="4" spans="1:4">
      <c r="A4" s="4" t="s">
        <v>441</v>
      </c>
      <c r="B4" s="6" t="n">
        <v>502250</v>
      </c>
      <c r="C4" s="6" t="n">
        <v>402250</v>
      </c>
      <c r="D4" s="6" t="n">
        <v>234375</v>
      </c>
    </row>
    <row r="5" spans="1:4">
      <c r="A5" s="4" t="s">
        <v>442</v>
      </c>
      <c r="B5" s="4" t="s">
        <v>27</v>
      </c>
      <c r="C5" s="6" t="n">
        <v>100000</v>
      </c>
      <c r="D5" s="6" t="n">
        <v>167875</v>
      </c>
    </row>
    <row r="6" spans="1:4">
      <c r="A6" s="4" t="s">
        <v>443</v>
      </c>
      <c r="B6" s="4" t="s">
        <v>27</v>
      </c>
      <c r="C6" s="4" t="s">
        <v>27</v>
      </c>
      <c r="D6" s="4" t="s">
        <v>27</v>
      </c>
    </row>
    <row r="7" spans="1:4">
      <c r="A7" s="4" t="s">
        <v>444</v>
      </c>
      <c r="B7" s="4" t="s">
        <v>27</v>
      </c>
      <c r="C7" s="4" t="s">
        <v>27</v>
      </c>
      <c r="D7" s="4" t="s">
        <v>27</v>
      </c>
    </row>
    <row r="8" spans="1:4">
      <c r="A8" s="4" t="s">
        <v>445</v>
      </c>
      <c r="B8" s="4" t="s">
        <v>27</v>
      </c>
      <c r="C8" s="4" t="s">
        <v>27</v>
      </c>
      <c r="D8" s="4" t="s">
        <v>27</v>
      </c>
    </row>
    <row r="9" spans="1:4">
      <c r="A9" s="4" t="s">
        <v>446</v>
      </c>
      <c r="B9" s="6" t="n">
        <v>502250</v>
      </c>
      <c r="C9" s="6" t="n">
        <v>502250</v>
      </c>
      <c r="D9" s="6" t="n">
        <v>402250</v>
      </c>
    </row>
    <row r="10" spans="1:4">
      <c r="A10" s="4" t="s">
        <v>447</v>
      </c>
      <c r="B10" s="6" t="n">
        <v>502250</v>
      </c>
      <c r="C10" s="6" t="n">
        <v>502250</v>
      </c>
    </row>
    <row r="11" spans="1:4">
      <c r="A11" s="3" t="s">
        <v>448</v>
      </c>
    </row>
    <row r="12" spans="1:4">
      <c r="A12" s="4" t="s">
        <v>441</v>
      </c>
      <c r="B12" s="8" t="n">
        <v>0.57</v>
      </c>
      <c r="C12" s="8" t="n">
        <v>0.4</v>
      </c>
    </row>
    <row r="13" spans="1:4">
      <c r="A13" s="4" t="s">
        <v>442</v>
      </c>
      <c r="B13" s="4" t="s">
        <v>27</v>
      </c>
      <c r="C13" s="9" t="n">
        <v>1.25</v>
      </c>
      <c r="D13" s="8" t="n">
        <v>0.4</v>
      </c>
    </row>
    <row r="14" spans="1:4">
      <c r="A14" s="4" t="s">
        <v>443</v>
      </c>
      <c r="B14" s="4" t="s">
        <v>27</v>
      </c>
      <c r="C14" s="4" t="s">
        <v>27</v>
      </c>
      <c r="D14" s="4" t="s">
        <v>27</v>
      </c>
    </row>
    <row r="15" spans="1:4">
      <c r="A15" s="4" t="s">
        <v>444</v>
      </c>
      <c r="B15" s="4" t="s">
        <v>27</v>
      </c>
      <c r="C15" s="4" t="s">
        <v>27</v>
      </c>
      <c r="D15" s="4" t="s">
        <v>27</v>
      </c>
    </row>
    <row r="16" spans="1:4">
      <c r="A16" s="4" t="s">
        <v>445</v>
      </c>
      <c r="B16" s="4" t="s">
        <v>27</v>
      </c>
      <c r="C16" s="4" t="s">
        <v>27</v>
      </c>
      <c r="D16" s="4" t="s">
        <v>27</v>
      </c>
    </row>
    <row r="17" spans="1:4">
      <c r="A17" s="4" t="s">
        <v>446</v>
      </c>
      <c r="B17" s="8" t="n">
        <v>0.57</v>
      </c>
      <c r="C17" s="8" t="n">
        <v>0.57</v>
      </c>
      <c r="D17" s="8" t="n">
        <v>0.4</v>
      </c>
    </row>
    <row r="18" spans="1:4">
      <c r="A18" s="4" t="s">
        <v>447</v>
      </c>
      <c r="B18" s="9" t="n">
        <v>0.57</v>
      </c>
      <c r="C18" s="9" t="n">
        <v>0.57</v>
      </c>
    </row>
    <row r="19" spans="1:4">
      <c r="A19" s="3" t="s">
        <v>449</v>
      </c>
    </row>
    <row r="20" spans="1:4">
      <c r="A20" s="4" t="s">
        <v>441</v>
      </c>
      <c r="B20" s="4" t="s">
        <v>450</v>
      </c>
      <c r="C20" s="4" t="s">
        <v>451</v>
      </c>
      <c r="D20" s="4" t="s">
        <v>451</v>
      </c>
    </row>
    <row r="21" spans="1:4">
      <c r="A21" s="4" t="s">
        <v>442</v>
      </c>
      <c r="D21" s="4" t="s">
        <v>451</v>
      </c>
    </row>
    <row r="22" spans="1:4">
      <c r="A22" s="4" t="s">
        <v>446</v>
      </c>
      <c r="B22" s="4" t="s">
        <v>452</v>
      </c>
      <c r="C22" s="4" t="s">
        <v>450</v>
      </c>
      <c r="D22" s="4" t="s">
        <v>453</v>
      </c>
    </row>
    <row r="23" spans="1:4">
      <c r="A23" s="4" t="s">
        <v>447</v>
      </c>
      <c r="B23" s="4" t="s">
        <v>452</v>
      </c>
      <c r="C23" s="4" t="s">
        <v>450</v>
      </c>
    </row>
    <row r="24" spans="1:4">
      <c r="A24" s="3" t="s">
        <v>454</v>
      </c>
    </row>
    <row r="25" spans="1:4">
      <c r="A25" s="4" t="s">
        <v>441</v>
      </c>
      <c r="B25" s="4" t="s">
        <v>27</v>
      </c>
      <c r="C25" s="4" t="s">
        <v>27</v>
      </c>
      <c r="D25" s="4" t="s">
        <v>27</v>
      </c>
    </row>
    <row r="26" spans="1:4">
      <c r="A26" s="4" t="s">
        <v>442</v>
      </c>
      <c r="B26" s="4" t="s">
        <v>27</v>
      </c>
      <c r="C26" s="4" t="s">
        <v>27</v>
      </c>
      <c r="D26" s="4" t="s">
        <v>27</v>
      </c>
    </row>
    <row r="27" spans="1:4">
      <c r="A27" s="4" t="s">
        <v>443</v>
      </c>
      <c r="B27" s="4" t="s">
        <v>27</v>
      </c>
      <c r="C27" s="4" t="s">
        <v>27</v>
      </c>
      <c r="D27" s="4" t="s">
        <v>27</v>
      </c>
    </row>
    <row r="28" spans="1:4">
      <c r="A28" s="4" t="s">
        <v>444</v>
      </c>
      <c r="B28" s="4" t="s">
        <v>27</v>
      </c>
      <c r="C28" s="4" t="s">
        <v>27</v>
      </c>
      <c r="D28" s="4" t="s">
        <v>27</v>
      </c>
    </row>
    <row r="29" spans="1:4">
      <c r="A29" s="4" t="s">
        <v>445</v>
      </c>
      <c r="B29" s="4" t="s">
        <v>27</v>
      </c>
      <c r="C29" s="4" t="s">
        <v>27</v>
      </c>
      <c r="D29" s="4" t="s">
        <v>27</v>
      </c>
    </row>
    <row r="30" spans="1:4">
      <c r="A30" s="4" t="s">
        <v>446</v>
      </c>
      <c r="B30" s="4" t="s">
        <v>27</v>
      </c>
      <c r="C30" s="4" t="s">
        <v>27</v>
      </c>
      <c r="D30" s="4" t="s">
        <v>27</v>
      </c>
    </row>
    <row r="31" spans="1:4">
      <c r="A31" s="4" t="s">
        <v>455</v>
      </c>
      <c r="B31" s="4" t="s">
        <v>2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456</v>
      </c>
      <c r="B1" s="2" t="s">
        <v>1</v>
      </c>
      <c r="C1" s="2" t="s">
        <v>64</v>
      </c>
    </row>
    <row r="2" spans="1:3">
      <c r="B2" s="2" t="s">
        <v>2</v>
      </c>
      <c r="C2" s="2" t="s">
        <v>22</v>
      </c>
    </row>
    <row r="3" spans="1:3">
      <c r="A3" s="3" t="s">
        <v>457</v>
      </c>
    </row>
    <row r="4" spans="1:3">
      <c r="A4" s="4" t="s">
        <v>458</v>
      </c>
      <c r="B4" s="6" t="n">
        <v>1000000</v>
      </c>
      <c r="C4" s="4" t="s">
        <v>27</v>
      </c>
    </row>
    <row r="5" spans="1:3">
      <c r="A5" s="4" t="s">
        <v>442</v>
      </c>
      <c r="C5" s="6" t="n">
        <v>1000000</v>
      </c>
    </row>
    <row r="6" spans="1:3">
      <c r="A6" s="4" t="s">
        <v>443</v>
      </c>
      <c r="B6" s="4" t="s">
        <v>27</v>
      </c>
      <c r="C6" s="6" t="n">
        <v>-800000</v>
      </c>
    </row>
    <row r="7" spans="1:3">
      <c r="A7" s="4" t="s">
        <v>444</v>
      </c>
      <c r="B7" s="4" t="s">
        <v>27</v>
      </c>
      <c r="C7" s="4" t="s">
        <v>27</v>
      </c>
    </row>
    <row r="8" spans="1:3">
      <c r="A8" s="4" t="s">
        <v>445</v>
      </c>
      <c r="B8" s="4" t="s">
        <v>27</v>
      </c>
      <c r="C8" s="4" t="s">
        <v>27</v>
      </c>
    </row>
    <row r="9" spans="1:3">
      <c r="A9" s="4" t="s">
        <v>459</v>
      </c>
      <c r="B9" s="6" t="n">
        <v>1800000</v>
      </c>
      <c r="C9" s="6" t="n">
        <v>1000000</v>
      </c>
    </row>
    <row r="10" spans="1:3">
      <c r="A10" s="4" t="s">
        <v>460</v>
      </c>
      <c r="B10" s="6" t="n">
        <v>818750</v>
      </c>
      <c r="C10" s="6" t="n">
        <v>625000</v>
      </c>
    </row>
    <row r="11" spans="1:3">
      <c r="A11" s="3" t="s">
        <v>461</v>
      </c>
    </row>
    <row r="12" spans="1:3">
      <c r="A12" s="4" t="s">
        <v>458</v>
      </c>
      <c r="B12" s="8" t="n">
        <v>0.75</v>
      </c>
      <c r="C12" s="4" t="s">
        <v>27</v>
      </c>
    </row>
    <row r="13" spans="1:3">
      <c r="A13" s="4" t="s">
        <v>442</v>
      </c>
      <c r="B13" s="9" t="n">
        <v>0.75</v>
      </c>
      <c r="C13" s="9" t="n">
        <v>0.75</v>
      </c>
    </row>
    <row r="14" spans="1:3">
      <c r="A14" s="4" t="s">
        <v>443</v>
      </c>
      <c r="B14" s="4" t="s">
        <v>27</v>
      </c>
      <c r="C14" s="4" t="s">
        <v>27</v>
      </c>
    </row>
    <row r="15" spans="1:3">
      <c r="A15" s="4" t="s">
        <v>444</v>
      </c>
      <c r="B15" s="4" t="s">
        <v>27</v>
      </c>
      <c r="C15" s="4" t="s">
        <v>27</v>
      </c>
    </row>
    <row r="16" spans="1:3">
      <c r="A16" s="4" t="s">
        <v>445</v>
      </c>
      <c r="B16" s="4" t="s">
        <v>27</v>
      </c>
      <c r="C16" s="4" t="s">
        <v>27</v>
      </c>
    </row>
    <row r="17" spans="1:3">
      <c r="A17" s="4" t="s">
        <v>459</v>
      </c>
      <c r="C17" s="9" t="n">
        <v>0.75</v>
      </c>
    </row>
    <row r="18" spans="1:3">
      <c r="A18" s="4" t="s">
        <v>460</v>
      </c>
      <c r="B18" s="8" t="n">
        <v>0.75</v>
      </c>
      <c r="C18" s="8" t="n">
        <v>0.75</v>
      </c>
    </row>
    <row r="19" spans="1:3">
      <c r="A19" s="3" t="s">
        <v>462</v>
      </c>
    </row>
    <row r="20" spans="1:3">
      <c r="A20" s="4" t="s">
        <v>463</v>
      </c>
      <c r="B20" s="4" t="s">
        <v>464</v>
      </c>
    </row>
    <row r="21" spans="1:3">
      <c r="A21" s="4" t="s">
        <v>442</v>
      </c>
      <c r="B21" s="4" t="s">
        <v>465</v>
      </c>
      <c r="C21" s="4" t="s">
        <v>465</v>
      </c>
    </row>
    <row r="22" spans="1:3">
      <c r="A22" s="4" t="s">
        <v>459</v>
      </c>
      <c r="B22" s="4" t="s">
        <v>466</v>
      </c>
      <c r="C22" s="4" t="s">
        <v>464</v>
      </c>
    </row>
    <row r="23" spans="1:3">
      <c r="A23" s="4" t="s">
        <v>460</v>
      </c>
      <c r="B23" s="4" t="s">
        <v>467</v>
      </c>
      <c r="C23" s="4" t="s">
        <v>464</v>
      </c>
    </row>
    <row r="24" spans="1:3">
      <c r="A24" s="3" t="s">
        <v>468</v>
      </c>
    </row>
    <row r="25" spans="1:3">
      <c r="A25" s="4" t="s">
        <v>458</v>
      </c>
      <c r="B25" s="4" t="s">
        <v>27</v>
      </c>
      <c r="C25" s="4" t="s">
        <v>27</v>
      </c>
    </row>
    <row r="26" spans="1:3">
      <c r="A26" s="4" t="s">
        <v>442</v>
      </c>
      <c r="B26" s="4" t="s">
        <v>27</v>
      </c>
      <c r="C26" s="4" t="s">
        <v>27</v>
      </c>
    </row>
    <row r="27" spans="1:3">
      <c r="A27" s="4" t="s">
        <v>443</v>
      </c>
      <c r="B27" s="4" t="s">
        <v>27</v>
      </c>
      <c r="C27" s="4" t="s">
        <v>27</v>
      </c>
    </row>
    <row r="28" spans="1:3">
      <c r="A28" s="4" t="s">
        <v>444</v>
      </c>
      <c r="B28" s="4" t="s">
        <v>27</v>
      </c>
      <c r="C28" s="4" t="s">
        <v>27</v>
      </c>
    </row>
    <row r="29" spans="1:3">
      <c r="A29" s="4" t="s">
        <v>445</v>
      </c>
      <c r="B29" s="4" t="s">
        <v>27</v>
      </c>
      <c r="C29" s="4" t="s">
        <v>27</v>
      </c>
    </row>
    <row r="30" spans="1:3">
      <c r="A30" s="4" t="s">
        <v>459</v>
      </c>
      <c r="B30" s="4" t="s">
        <v>27</v>
      </c>
      <c r="C30" s="4" t="s">
        <v>27</v>
      </c>
    </row>
    <row r="31" spans="1:3">
      <c r="A31" s="4" t="s">
        <v>469</v>
      </c>
      <c r="B31" s="4" t="s">
        <v>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v>
      </c>
      <c r="B1" s="2" t="s">
        <v>1</v>
      </c>
      <c r="D1" s="2" t="s">
        <v>64</v>
      </c>
    </row>
    <row r="2" spans="1:5">
      <c r="B2" s="2" t="s">
        <v>2</v>
      </c>
      <c r="C2" s="2" t="s">
        <v>65</v>
      </c>
      <c r="D2" s="2" t="s">
        <v>22</v>
      </c>
      <c r="E2" s="2" t="s">
        <v>23</v>
      </c>
    </row>
    <row r="3" spans="1:5">
      <c r="A3" s="3" t="s">
        <v>66</v>
      </c>
    </row>
    <row r="4" spans="1:5">
      <c r="A4" s="4" t="s">
        <v>67</v>
      </c>
      <c r="B4" s="5" t="n">
        <v>133845</v>
      </c>
      <c r="C4" s="5" t="n">
        <v>2250</v>
      </c>
      <c r="D4" s="5" t="n">
        <v>489202</v>
      </c>
      <c r="E4" s="5" t="n">
        <v>58113</v>
      </c>
    </row>
    <row r="5" spans="1:5">
      <c r="A5" s="4" t="s">
        <v>68</v>
      </c>
      <c r="B5" s="6" t="n">
        <v>104982</v>
      </c>
      <c r="C5" s="4" t="s">
        <v>27</v>
      </c>
      <c r="D5" s="6" t="n">
        <v>387194</v>
      </c>
      <c r="E5" s="6" t="n">
        <v>33939</v>
      </c>
    </row>
    <row r="6" spans="1:5">
      <c r="A6" s="4" t="s">
        <v>69</v>
      </c>
      <c r="B6" s="6" t="n">
        <v>28863</v>
      </c>
      <c r="C6" s="6" t="n">
        <v>2250</v>
      </c>
      <c r="D6" s="6" t="n">
        <v>102008</v>
      </c>
      <c r="E6" s="6" t="n">
        <v>24174</v>
      </c>
    </row>
    <row r="7" spans="1:5">
      <c r="A7" s="3" t="s">
        <v>70</v>
      </c>
    </row>
    <row r="8" spans="1:5">
      <c r="A8" s="4" t="s">
        <v>71</v>
      </c>
      <c r="B8" s="6" t="n">
        <v>96390</v>
      </c>
      <c r="C8" s="6" t="n">
        <v>22290</v>
      </c>
      <c r="D8" s="6" t="n">
        <v>103616</v>
      </c>
      <c r="E8" s="6" t="n">
        <v>210206</v>
      </c>
    </row>
    <row r="9" spans="1:5">
      <c r="A9" s="4" t="s">
        <v>72</v>
      </c>
      <c r="B9" s="6" t="n">
        <v>123608</v>
      </c>
      <c r="C9" s="6" t="n">
        <v>111073</v>
      </c>
      <c r="D9" s="6" t="n">
        <v>255332</v>
      </c>
      <c r="E9" s="6" t="n">
        <v>271718</v>
      </c>
    </row>
    <row r="10" spans="1:5">
      <c r="A10" s="4" t="s">
        <v>73</v>
      </c>
      <c r="B10" s="6" t="n">
        <v>40584</v>
      </c>
      <c r="C10" s="6" t="n">
        <v>47792</v>
      </c>
      <c r="D10" s="6" t="n">
        <v>95165</v>
      </c>
      <c r="E10" s="6" t="n">
        <v>93190</v>
      </c>
    </row>
    <row r="11" spans="1:5">
      <c r="A11" s="4" t="s">
        <v>74</v>
      </c>
      <c r="B11" s="6" t="n">
        <v>11638</v>
      </c>
      <c r="C11" s="6" t="n">
        <v>22060</v>
      </c>
      <c r="D11" s="6" t="n">
        <v>85771</v>
      </c>
      <c r="E11" s="6" t="n">
        <v>58301</v>
      </c>
    </row>
    <row r="12" spans="1:5">
      <c r="A12" s="4" t="s">
        <v>75</v>
      </c>
      <c r="B12" s="6" t="n">
        <v>208635</v>
      </c>
      <c r="C12" s="6" t="n">
        <v>201241</v>
      </c>
      <c r="D12" s="6" t="n">
        <v>532312</v>
      </c>
      <c r="E12" s="6" t="n">
        <v>675882</v>
      </c>
    </row>
    <row r="13" spans="1:5">
      <c r="A13" s="4" t="s">
        <v>76</v>
      </c>
      <c r="B13" s="6" t="n">
        <v>480855</v>
      </c>
      <c r="C13" s="6" t="n">
        <v>404456</v>
      </c>
      <c r="D13" s="6" t="n">
        <v>1072196</v>
      </c>
      <c r="E13" s="6" t="n">
        <v>1309297</v>
      </c>
    </row>
    <row r="14" spans="1:5">
      <c r="A14" s="4" t="s">
        <v>77</v>
      </c>
      <c r="B14" s="6" t="n">
        <v>-451992</v>
      </c>
      <c r="C14" s="6" t="n">
        <v>-402206</v>
      </c>
      <c r="D14" s="6" t="n">
        <v>-970188</v>
      </c>
      <c r="E14" s="6" t="n">
        <v>-1285123</v>
      </c>
    </row>
    <row r="15" spans="1:5">
      <c r="A15" s="3" t="s">
        <v>78</v>
      </c>
    </row>
    <row r="16" spans="1:5">
      <c r="A16" s="4" t="s">
        <v>79</v>
      </c>
      <c r="B16" s="6" t="n">
        <v>-88291</v>
      </c>
      <c r="C16" s="6" t="n">
        <v>-8053</v>
      </c>
      <c r="D16" s="6" t="n">
        <v>-32922</v>
      </c>
      <c r="E16" s="6" t="n">
        <v>-159165</v>
      </c>
    </row>
    <row r="17" spans="1:5">
      <c r="A17" s="4" t="s">
        <v>80</v>
      </c>
      <c r="B17" s="6" t="n">
        <v>1290</v>
      </c>
      <c r="C17" s="4" t="s">
        <v>27</v>
      </c>
      <c r="D17" s="6" t="n">
        <v>2108</v>
      </c>
      <c r="E17" s="6" t="n">
        <v>18186</v>
      </c>
    </row>
    <row r="18" spans="1:5">
      <c r="A18" s="4" t="s">
        <v>81</v>
      </c>
      <c r="D18" s="6" t="n">
        <v>-597</v>
      </c>
      <c r="E18" s="4" t="s">
        <v>27</v>
      </c>
    </row>
    <row r="19" spans="1:5">
      <c r="A19" s="4" t="s">
        <v>82</v>
      </c>
      <c r="B19" s="6" t="n">
        <v>-123</v>
      </c>
      <c r="C19" s="4" t="s">
        <v>27</v>
      </c>
      <c r="D19" s="6" t="n">
        <v>-52</v>
      </c>
      <c r="E19" s="4" t="s">
        <v>27</v>
      </c>
    </row>
    <row r="20" spans="1:5">
      <c r="A20" s="4" t="s">
        <v>83</v>
      </c>
      <c r="B20" s="6" t="n">
        <v>-87124</v>
      </c>
      <c r="C20" s="6" t="n">
        <v>-8053</v>
      </c>
      <c r="D20" s="6" t="n">
        <v>-31463</v>
      </c>
      <c r="E20" s="6" t="n">
        <v>-140979</v>
      </c>
    </row>
    <row r="21" spans="1:5">
      <c r="A21" s="4" t="s">
        <v>84</v>
      </c>
      <c r="B21" s="6" t="n">
        <v>-539116</v>
      </c>
      <c r="C21" s="6" t="n">
        <v>-410259</v>
      </c>
      <c r="D21" s="6" t="n">
        <v>-1001651</v>
      </c>
      <c r="E21" s="6" t="n">
        <v>-1426102</v>
      </c>
    </row>
    <row r="22" spans="1:5">
      <c r="A22" s="4" t="s">
        <v>85</v>
      </c>
      <c r="B22" s="4" t="s">
        <v>27</v>
      </c>
      <c r="C22" s="4" t="s">
        <v>27</v>
      </c>
      <c r="D22" s="6" t="n">
        <v>-2214</v>
      </c>
      <c r="E22" s="4" t="s">
        <v>27</v>
      </c>
    </row>
    <row r="23" spans="1:5">
      <c r="A23" s="4" t="s">
        <v>86</v>
      </c>
      <c r="B23" s="6" t="n">
        <v>-539116</v>
      </c>
      <c r="C23" s="6" t="n">
        <v>-410259</v>
      </c>
      <c r="D23" s="6" t="n">
        <v>-1003865</v>
      </c>
      <c r="E23" s="6" t="n">
        <v>-1426102</v>
      </c>
    </row>
    <row r="24" spans="1:5">
      <c r="A24" s="3" t="s">
        <v>87</v>
      </c>
    </row>
    <row r="25" spans="1:5">
      <c r="A25" s="4" t="s">
        <v>88</v>
      </c>
      <c r="B25" s="6" t="n">
        <v>-1053</v>
      </c>
      <c r="C25" s="4" t="s">
        <v>27</v>
      </c>
      <c r="D25" s="6" t="n">
        <v>366</v>
      </c>
      <c r="E25" s="4" t="s">
        <v>27</v>
      </c>
    </row>
    <row r="26" spans="1:5">
      <c r="A26" s="4" t="s">
        <v>89</v>
      </c>
      <c r="B26" s="5" t="n">
        <v>-540169</v>
      </c>
      <c r="C26" s="5" t="n">
        <v>-410259</v>
      </c>
      <c r="D26" s="5" t="n">
        <v>-1003499</v>
      </c>
      <c r="E26" s="5" t="n">
        <v>-1426102</v>
      </c>
    </row>
    <row r="27" spans="1:5">
      <c r="A27" s="3" t="s">
        <v>90</v>
      </c>
    </row>
    <row r="28" spans="1:5">
      <c r="A28" s="4" t="s">
        <v>91</v>
      </c>
      <c r="B28" s="8" t="n">
        <v>-0.03</v>
      </c>
      <c r="C28" s="8" t="n">
        <v>-0.02</v>
      </c>
      <c r="D28" s="8" t="n">
        <v>-0.05</v>
      </c>
      <c r="E28" s="8" t="n">
        <v>-0.11</v>
      </c>
    </row>
    <row r="29" spans="1:5">
      <c r="A29" s="3" t="s">
        <v>92</v>
      </c>
    </row>
    <row r="30" spans="1:5">
      <c r="A30" s="4" t="s">
        <v>91</v>
      </c>
      <c r="B30" s="6" t="n">
        <v>19380460</v>
      </c>
      <c r="C30" s="6" t="n">
        <v>19205624</v>
      </c>
      <c r="D30" s="6" t="n">
        <v>19236380</v>
      </c>
      <c r="E30" s="6" t="n">
        <v>124716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T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6"/>
    <col customWidth="1" max="8" min="8" width="80"/>
    <col customWidth="1" max="9" min="9" width="14"/>
    <col customWidth="1" max="10" min="10" width="14"/>
    <col customWidth="1" max="11" min="11" width="14"/>
    <col customWidth="1" max="12" min="12" width="14"/>
    <col customWidth="1" max="13" min="13" width="14"/>
    <col customWidth="1" max="14" min="14" width="13"/>
    <col customWidth="1" max="15" min="15" width="16"/>
    <col customWidth="1" max="16" min="16" width="14"/>
    <col customWidth="1" max="17" min="17" width="80"/>
    <col customWidth="1" max="18" min="18" width="80"/>
    <col customWidth="1" max="19" min="19" width="14"/>
    <col customWidth="1" max="20" min="20" width="14"/>
  </cols>
  <sheetData>
    <row r="1" spans="1:20">
      <c r="A1" s="1" t="s">
        <v>470</v>
      </c>
      <c r="B1" s="2" t="s">
        <v>471</v>
      </c>
      <c r="C1" s="2" t="s">
        <v>472</v>
      </c>
      <c r="D1" s="2" t="s">
        <v>473</v>
      </c>
      <c r="E1" s="2" t="s">
        <v>474</v>
      </c>
      <c r="F1" s="2" t="s">
        <v>475</v>
      </c>
      <c r="G1" s="2" t="s">
        <v>476</v>
      </c>
      <c r="H1" s="2" t="s">
        <v>477</v>
      </c>
      <c r="I1" s="2" t="s">
        <v>478</v>
      </c>
      <c r="J1" s="2" t="s">
        <v>479</v>
      </c>
      <c r="K1" s="2" t="s">
        <v>2</v>
      </c>
      <c r="L1" s="2" t="s">
        <v>65</v>
      </c>
      <c r="M1" s="2" t="s">
        <v>480</v>
      </c>
      <c r="N1" s="2" t="s">
        <v>481</v>
      </c>
      <c r="O1" s="2" t="s">
        <v>23</v>
      </c>
      <c r="P1" s="2" t="s">
        <v>482</v>
      </c>
      <c r="Q1" s="2" t="s">
        <v>22</v>
      </c>
      <c r="R1" s="2" t="s">
        <v>23</v>
      </c>
      <c r="S1" s="2" t="s">
        <v>302</v>
      </c>
      <c r="T1" s="2" t="s">
        <v>260</v>
      </c>
    </row>
    <row r="2" spans="1:20">
      <c r="A2" s="3" t="s">
        <v>483</v>
      </c>
    </row>
    <row r="3" spans="1:20">
      <c r="A3" s="4" t="s">
        <v>484</v>
      </c>
      <c r="K3" s="6" t="n">
        <v>10000000</v>
      </c>
      <c r="O3" s="6" t="n">
        <v>10000000</v>
      </c>
      <c r="Q3" s="6" t="n">
        <v>10000000</v>
      </c>
      <c r="R3" s="6" t="n">
        <v>10000000</v>
      </c>
      <c r="T3" s="6" t="n">
        <v>10000000</v>
      </c>
    </row>
    <row r="4" spans="1:20">
      <c r="A4" s="4" t="s">
        <v>485</v>
      </c>
      <c r="K4" s="7" t="n">
        <v>0.001</v>
      </c>
      <c r="O4" s="7" t="n">
        <v>0.001</v>
      </c>
      <c r="Q4" s="7" t="n">
        <v>0.001</v>
      </c>
      <c r="R4" s="7" t="n">
        <v>0.001</v>
      </c>
    </row>
    <row r="5" spans="1:20">
      <c r="A5" s="4" t="s">
        <v>486</v>
      </c>
      <c r="K5" s="6" t="n">
        <v>200000000</v>
      </c>
      <c r="O5" s="6" t="n">
        <v>200000000</v>
      </c>
      <c r="Q5" s="6" t="n">
        <v>200000000</v>
      </c>
      <c r="R5" s="6" t="n">
        <v>200000000</v>
      </c>
    </row>
    <row r="6" spans="1:20">
      <c r="A6" s="4" t="s">
        <v>487</v>
      </c>
      <c r="K6" s="7" t="n">
        <v>0.001</v>
      </c>
      <c r="O6" s="7" t="n">
        <v>0.001</v>
      </c>
      <c r="Q6" s="7" t="n">
        <v>0.001</v>
      </c>
      <c r="R6" s="7" t="n">
        <v>0.001</v>
      </c>
    </row>
    <row r="7" spans="1:20">
      <c r="A7" s="4" t="s">
        <v>488</v>
      </c>
      <c r="K7" s="6" t="n">
        <v>19383794</v>
      </c>
      <c r="O7" s="6" t="n">
        <v>19205624</v>
      </c>
      <c r="Q7" s="6" t="n">
        <v>19380460</v>
      </c>
      <c r="R7" s="6" t="n">
        <v>19205624</v>
      </c>
    </row>
    <row r="8" spans="1:20">
      <c r="A8" s="4" t="s">
        <v>489</v>
      </c>
      <c r="B8" s="6" t="n">
        <v>75000</v>
      </c>
      <c r="M8" s="6" t="n">
        <v>70000</v>
      </c>
      <c r="O8" s="6" t="n">
        <v>13000</v>
      </c>
      <c r="P8" s="6" t="n">
        <v>10134</v>
      </c>
    </row>
    <row r="9" spans="1:20">
      <c r="A9" s="4" t="s">
        <v>490</v>
      </c>
      <c r="B9" s="5" t="n">
        <v>9150</v>
      </c>
      <c r="K9" s="5" t="n">
        <v>10002</v>
      </c>
      <c r="L9" s="5" t="n">
        <v>561</v>
      </c>
      <c r="M9" s="5" t="n">
        <v>3290</v>
      </c>
      <c r="O9" s="5" t="n">
        <v>562</v>
      </c>
      <c r="P9" s="5" t="n">
        <v>734</v>
      </c>
      <c r="Q9" s="5" t="n">
        <v>17721</v>
      </c>
      <c r="R9" s="5" t="n">
        <v>5148</v>
      </c>
    </row>
    <row r="10" spans="1:20">
      <c r="A10" s="4" t="s">
        <v>491</v>
      </c>
      <c r="B10" s="8" t="n">
        <v>0.12</v>
      </c>
      <c r="M10" s="8" t="n">
        <v>0.04</v>
      </c>
      <c r="P10" s="8" t="n">
        <v>0.05</v>
      </c>
    </row>
    <row r="11" spans="1:20">
      <c r="A11" s="4" t="s">
        <v>492</v>
      </c>
      <c r="K11" s="5" t="n">
        <v>52523</v>
      </c>
    </row>
    <row r="12" spans="1:20">
      <c r="A12" s="4" t="s">
        <v>493</v>
      </c>
      <c r="O12" s="4" t="s">
        <v>27</v>
      </c>
      <c r="Q12" s="8" t="n">
        <v>0.75</v>
      </c>
      <c r="R12" s="4" t="s">
        <v>27</v>
      </c>
    </row>
    <row r="13" spans="1:20">
      <c r="A13" s="4" t="s">
        <v>494</v>
      </c>
      <c r="Q13" s="4" t="s">
        <v>495</v>
      </c>
    </row>
    <row r="14" spans="1:20">
      <c r="A14" s="4" t="s">
        <v>496</v>
      </c>
      <c r="R14" s="4" t="s">
        <v>497</v>
      </c>
    </row>
    <row r="15" spans="1:20">
      <c r="A15" s="4" t="s">
        <v>498</v>
      </c>
      <c r="R15" s="6" t="n">
        <v>5687630</v>
      </c>
    </row>
    <row r="16" spans="1:20">
      <c r="A16" s="4" t="s">
        <v>499</v>
      </c>
      <c r="R16" s="5" t="n">
        <v>2275050</v>
      </c>
    </row>
    <row r="17" spans="1:20">
      <c r="A17" s="4" t="s">
        <v>500</v>
      </c>
      <c r="O17" s="9" t="n">
        <v>0.4</v>
      </c>
      <c r="R17" s="8" t="n">
        <v>0.4</v>
      </c>
    </row>
    <row r="18" spans="1:20">
      <c r="A18" s="4" t="s">
        <v>501</v>
      </c>
      <c r="R18" s="5" t="n">
        <v>45380</v>
      </c>
    </row>
    <row r="19" spans="1:20">
      <c r="A19" s="4" t="s">
        <v>502</v>
      </c>
      <c r="R19" s="6" t="n">
        <v>167875</v>
      </c>
    </row>
    <row r="20" spans="1:20">
      <c r="A20" s="4" t="s">
        <v>503</v>
      </c>
      <c r="S20" s="5" t="n">
        <v>4735</v>
      </c>
    </row>
    <row r="21" spans="1:20">
      <c r="A21" s="4" t="s">
        <v>504</v>
      </c>
      <c r="K21" s="8" t="n">
        <v>0.57</v>
      </c>
      <c r="O21" s="9" t="n">
        <v>0.4</v>
      </c>
      <c r="Q21" s="8" t="n">
        <v>0.57</v>
      </c>
      <c r="R21" s="8" t="n">
        <v>0.4</v>
      </c>
    </row>
    <row r="22" spans="1:20">
      <c r="A22" s="4" t="s">
        <v>505</v>
      </c>
      <c r="S22" s="6" t="n">
        <v>234375</v>
      </c>
    </row>
    <row r="23" spans="1:20">
      <c r="A23" s="4" t="s">
        <v>506</v>
      </c>
    </row>
    <row r="24" spans="1:20">
      <c r="A24" s="3" t="s">
        <v>483</v>
      </c>
    </row>
    <row r="25" spans="1:20">
      <c r="A25" s="4" t="s">
        <v>491</v>
      </c>
      <c r="Q25" s="10" t="n">
        <v>0.1208</v>
      </c>
    </row>
    <row r="26" spans="1:20">
      <c r="A26" s="4" t="s">
        <v>504</v>
      </c>
      <c r="Q26" s="8" t="n">
        <v>1.25</v>
      </c>
    </row>
    <row r="27" spans="1:20">
      <c r="A27" s="4" t="s">
        <v>507</v>
      </c>
      <c r="Q27" s="4" t="s">
        <v>508</v>
      </c>
    </row>
    <row r="28" spans="1:20">
      <c r="A28" s="4" t="s">
        <v>509</v>
      </c>
      <c r="Q28" s="4" t="s">
        <v>510</v>
      </c>
    </row>
    <row r="29" spans="1:20">
      <c r="A29" s="4" t="s">
        <v>511</v>
      </c>
    </row>
    <row r="30" spans="1:20">
      <c r="A30" s="3" t="s">
        <v>483</v>
      </c>
    </row>
    <row r="31" spans="1:20">
      <c r="A31" s="4" t="s">
        <v>491</v>
      </c>
      <c r="O31" s="9" t="n">
        <v>0.05</v>
      </c>
      <c r="R31" s="9" t="n">
        <v>0.05</v>
      </c>
    </row>
    <row r="32" spans="1:20">
      <c r="A32" s="4" t="s">
        <v>504</v>
      </c>
      <c r="O32" s="8" t="n">
        <v>0.4</v>
      </c>
      <c r="R32" s="8" t="n">
        <v>0.4</v>
      </c>
    </row>
    <row r="33" spans="1:20">
      <c r="A33" s="4" t="s">
        <v>507</v>
      </c>
      <c r="O33" s="4" t="s">
        <v>512</v>
      </c>
      <c r="R33" s="4" t="s">
        <v>512</v>
      </c>
    </row>
    <row r="34" spans="1:20">
      <c r="A34" s="4" t="s">
        <v>341</v>
      </c>
    </row>
    <row r="35" spans="1:20">
      <c r="A35" s="3" t="s">
        <v>483</v>
      </c>
    </row>
    <row r="36" spans="1:20">
      <c r="A36" s="4" t="s">
        <v>513</v>
      </c>
      <c r="S36" s="4" t="s">
        <v>451</v>
      </c>
    </row>
    <row r="37" spans="1:20">
      <c r="A37" s="4" t="s">
        <v>514</v>
      </c>
      <c r="S37" s="4" t="s">
        <v>289</v>
      </c>
    </row>
    <row r="38" spans="1:20">
      <c r="A38" s="4" t="s">
        <v>515</v>
      </c>
      <c r="S38" s="4" t="s">
        <v>516</v>
      </c>
    </row>
    <row r="39" spans="1:20">
      <c r="A39" s="4" t="s">
        <v>517</v>
      </c>
      <c r="S39" s="4" t="s">
        <v>518</v>
      </c>
    </row>
    <row r="40" spans="1:20">
      <c r="A40" s="4" t="s">
        <v>519</v>
      </c>
      <c r="S40" s="4" t="s">
        <v>520</v>
      </c>
    </row>
    <row r="41" spans="1:20">
      <c r="A41" s="4" t="s">
        <v>521</v>
      </c>
      <c r="S41" s="4" t="s">
        <v>522</v>
      </c>
    </row>
    <row r="42" spans="1:20">
      <c r="A42" s="4" t="s">
        <v>523</v>
      </c>
    </row>
    <row r="43" spans="1:20">
      <c r="A43" s="3" t="s">
        <v>483</v>
      </c>
    </row>
    <row r="44" spans="1:20">
      <c r="A44" s="4" t="s">
        <v>502</v>
      </c>
      <c r="Q44" s="6" t="n">
        <v>100000</v>
      </c>
    </row>
    <row r="45" spans="1:20">
      <c r="A45" s="4" t="s">
        <v>524</v>
      </c>
    </row>
    <row r="46" spans="1:20">
      <c r="A46" s="3" t="s">
        <v>483</v>
      </c>
    </row>
    <row r="47" spans="1:20">
      <c r="A47" s="4" t="s">
        <v>525</v>
      </c>
      <c r="I47" s="6" t="n">
        <v>5000</v>
      </c>
      <c r="J47" s="6" t="n">
        <v>6667</v>
      </c>
    </row>
    <row r="48" spans="1:20">
      <c r="A48" s="4" t="s">
        <v>526</v>
      </c>
      <c r="I48" s="5" t="n">
        <v>6667</v>
      </c>
      <c r="J48" s="5" t="n">
        <v>5000</v>
      </c>
    </row>
    <row r="49" spans="1:20">
      <c r="A49" s="4" t="s">
        <v>489</v>
      </c>
      <c r="I49" s="6" t="n">
        <v>1667</v>
      </c>
      <c r="J49" s="6" t="n">
        <v>1667</v>
      </c>
      <c r="K49" s="6" t="n">
        <v>1667</v>
      </c>
      <c r="Q49" s="6" t="n">
        <v>26668</v>
      </c>
    </row>
    <row r="50" spans="1:20">
      <c r="A50" s="4" t="s">
        <v>490</v>
      </c>
      <c r="I50" s="5" t="n">
        <v>5001</v>
      </c>
      <c r="J50" s="5" t="n">
        <v>5001</v>
      </c>
      <c r="K50" s="5" t="n">
        <v>5001</v>
      </c>
      <c r="Q50" s="5" t="n">
        <v>1653</v>
      </c>
    </row>
    <row r="51" spans="1:20">
      <c r="A51" s="4" t="s">
        <v>492</v>
      </c>
      <c r="K51" s="5" t="n">
        <v>4319</v>
      </c>
    </row>
    <row r="52" spans="1:20">
      <c r="A52" s="4" t="s">
        <v>527</v>
      </c>
    </row>
    <row r="53" spans="1:20">
      <c r="A53" s="3" t="s">
        <v>483</v>
      </c>
    </row>
    <row r="54" spans="1:20">
      <c r="A54" s="4" t="s">
        <v>525</v>
      </c>
      <c r="C54" s="6" t="n">
        <v>7500</v>
      </c>
      <c r="D54" s="6" t="n">
        <v>4000</v>
      </c>
    </row>
    <row r="55" spans="1:20">
      <c r="A55" s="4" t="s">
        <v>489</v>
      </c>
      <c r="Q55" s="6" t="n">
        <v>40000</v>
      </c>
    </row>
    <row r="56" spans="1:20">
      <c r="A56" s="4" t="s">
        <v>490</v>
      </c>
      <c r="Q56" s="5" t="n">
        <v>488</v>
      </c>
    </row>
    <row r="57" spans="1:20">
      <c r="A57" s="4" t="s">
        <v>491</v>
      </c>
      <c r="K57" s="5" t="n">
        <v>3</v>
      </c>
      <c r="Q57" s="8" t="n">
        <v>0.12</v>
      </c>
    </row>
    <row r="58" spans="1:20">
      <c r="A58" s="4" t="s">
        <v>527</v>
      </c>
    </row>
    <row r="59" spans="1:20">
      <c r="A59" s="3" t="s">
        <v>483</v>
      </c>
    </row>
    <row r="60" spans="1:20">
      <c r="A60" s="4" t="s">
        <v>491</v>
      </c>
      <c r="K60" s="5" t="n">
        <v>3</v>
      </c>
    </row>
    <row r="61" spans="1:20">
      <c r="A61" s="4" t="s">
        <v>528</v>
      </c>
    </row>
    <row r="62" spans="1:20">
      <c r="A62" s="3" t="s">
        <v>483</v>
      </c>
    </row>
    <row r="63" spans="1:20">
      <c r="A63" s="4" t="s">
        <v>525</v>
      </c>
      <c r="E63" s="6" t="n">
        <v>5000</v>
      </c>
    </row>
    <row r="64" spans="1:20">
      <c r="A64" s="4" t="s">
        <v>489</v>
      </c>
      <c r="Q64" s="6" t="n">
        <v>20000</v>
      </c>
    </row>
    <row r="65" spans="1:20">
      <c r="A65" s="4" t="s">
        <v>490</v>
      </c>
      <c r="Q65" s="5" t="n">
        <v>2000</v>
      </c>
    </row>
    <row r="66" spans="1:20">
      <c r="A66" s="4" t="s">
        <v>491</v>
      </c>
      <c r="Q66" s="8" t="n">
        <v>0.1</v>
      </c>
    </row>
    <row r="67" spans="1:20">
      <c r="A67" s="4" t="s">
        <v>527</v>
      </c>
    </row>
    <row r="68" spans="1:20">
      <c r="A68" s="3" t="s">
        <v>483</v>
      </c>
    </row>
    <row r="69" spans="1:20">
      <c r="A69" s="4" t="s">
        <v>489</v>
      </c>
      <c r="Q69" s="6" t="n">
        <v>22500</v>
      </c>
    </row>
    <row r="70" spans="1:20">
      <c r="A70" s="4" t="s">
        <v>490</v>
      </c>
      <c r="Q70" s="5" t="n">
        <v>2745</v>
      </c>
    </row>
    <row r="71" spans="1:20">
      <c r="A71" s="4" t="s">
        <v>491</v>
      </c>
      <c r="Q71" s="8" t="n">
        <v>0.12</v>
      </c>
    </row>
    <row r="72" spans="1:20">
      <c r="A72" s="4" t="s">
        <v>529</v>
      </c>
    </row>
    <row r="73" spans="1:20">
      <c r="A73" s="3" t="s">
        <v>483</v>
      </c>
    </row>
    <row r="74" spans="1:20">
      <c r="A74" s="4" t="s">
        <v>530</v>
      </c>
      <c r="Q74" s="5" t="n">
        <v>6680</v>
      </c>
    </row>
    <row r="75" spans="1:20">
      <c r="A75" s="4" t="s">
        <v>531</v>
      </c>
    </row>
    <row r="76" spans="1:20">
      <c r="A76" s="3" t="s">
        <v>483</v>
      </c>
    </row>
    <row r="77" spans="1:20">
      <c r="A77" s="4" t="s">
        <v>532</v>
      </c>
      <c r="H77" s="6" t="n">
        <v>800000</v>
      </c>
    </row>
    <row r="78" spans="1:20">
      <c r="A78" s="4" t="s">
        <v>493</v>
      </c>
      <c r="H78" s="8" t="n">
        <v>0.75</v>
      </c>
    </row>
    <row r="79" spans="1:20">
      <c r="A79" s="4" t="s">
        <v>533</v>
      </c>
      <c r="H79" s="4" t="s">
        <v>534</v>
      </c>
    </row>
    <row r="80" spans="1:20">
      <c r="A80" s="4" t="s">
        <v>535</v>
      </c>
      <c r="H80" s="4" t="s">
        <v>536</v>
      </c>
    </row>
    <row r="81" spans="1:20">
      <c r="A81" s="4" t="s">
        <v>507</v>
      </c>
      <c r="H81" s="4" t="s">
        <v>537</v>
      </c>
    </row>
    <row r="82" spans="1:20">
      <c r="A82" s="4" t="s">
        <v>538</v>
      </c>
      <c r="H82" s="5" t="n">
        <v>17111</v>
      </c>
    </row>
    <row r="83" spans="1:20">
      <c r="A83" s="4" t="s">
        <v>513</v>
      </c>
      <c r="H83" s="4" t="s">
        <v>465</v>
      </c>
    </row>
    <row r="84" spans="1:20">
      <c r="A84" s="4" t="s">
        <v>494</v>
      </c>
      <c r="H84" s="4" t="s">
        <v>539</v>
      </c>
    </row>
    <row r="85" spans="1:20">
      <c r="A85" s="4" t="s">
        <v>540</v>
      </c>
      <c r="H85" s="4" t="s">
        <v>541</v>
      </c>
    </row>
    <row r="86" spans="1:20">
      <c r="A86" s="4" t="s">
        <v>514</v>
      </c>
      <c r="H86" s="4" t="s">
        <v>289</v>
      </c>
    </row>
    <row r="87" spans="1:20">
      <c r="A87" s="4" t="s">
        <v>542</v>
      </c>
      <c r="H87" s="7" t="n">
        <v>0.042</v>
      </c>
    </row>
    <row r="88" spans="1:20">
      <c r="A88" s="4" t="s">
        <v>543</v>
      </c>
      <c r="H88" s="8" t="n">
        <v>0.75</v>
      </c>
    </row>
    <row r="89" spans="1:20">
      <c r="A89" s="4" t="s">
        <v>544</v>
      </c>
      <c r="K89" s="5" t="n">
        <v>1595</v>
      </c>
      <c r="Q89" s="5" t="n">
        <v>10432</v>
      </c>
    </row>
    <row r="90" spans="1:20">
      <c r="A90" s="4" t="s">
        <v>545</v>
      </c>
    </row>
    <row r="91" spans="1:20">
      <c r="A91" s="3" t="s">
        <v>483</v>
      </c>
    </row>
    <row r="92" spans="1:20">
      <c r="A92" s="4" t="s">
        <v>525</v>
      </c>
      <c r="H92" s="6" t="n">
        <v>200000</v>
      </c>
    </row>
    <row r="93" spans="1:20">
      <c r="A93" s="4" t="s">
        <v>546</v>
      </c>
    </row>
    <row r="94" spans="1:20">
      <c r="A94" s="3" t="s">
        <v>483</v>
      </c>
    </row>
    <row r="95" spans="1:20">
      <c r="A95" s="4" t="s">
        <v>532</v>
      </c>
      <c r="G95" s="6" t="n">
        <v>800000</v>
      </c>
    </row>
    <row r="96" spans="1:20">
      <c r="A96" s="4" t="s">
        <v>493</v>
      </c>
      <c r="G96" s="8" t="n">
        <v>0.75</v>
      </c>
    </row>
    <row r="97" spans="1:20">
      <c r="A97" s="4" t="s">
        <v>547</v>
      </c>
      <c r="G97" s="6" t="n">
        <v>600000</v>
      </c>
    </row>
    <row r="98" spans="1:20">
      <c r="A98" s="4" t="s">
        <v>533</v>
      </c>
      <c r="G98" s="4" t="s">
        <v>548</v>
      </c>
    </row>
    <row r="99" spans="1:20">
      <c r="A99" s="4" t="s">
        <v>507</v>
      </c>
      <c r="G99" s="4" t="s">
        <v>549</v>
      </c>
    </row>
    <row r="100" spans="1:20">
      <c r="A100" s="4" t="s">
        <v>538</v>
      </c>
      <c r="G100" s="5" t="n">
        <v>13714</v>
      </c>
    </row>
    <row r="101" spans="1:20">
      <c r="A101" s="4" t="s">
        <v>513</v>
      </c>
      <c r="G101" s="4" t="s">
        <v>465</v>
      </c>
    </row>
    <row r="102" spans="1:20">
      <c r="A102" s="4" t="s">
        <v>494</v>
      </c>
      <c r="G102" s="4" t="s">
        <v>539</v>
      </c>
    </row>
    <row r="103" spans="1:20">
      <c r="A103" s="4" t="s">
        <v>540</v>
      </c>
      <c r="G103" s="4" t="s">
        <v>550</v>
      </c>
    </row>
    <row r="104" spans="1:20">
      <c r="A104" s="4" t="s">
        <v>514</v>
      </c>
      <c r="G104" s="4" t="s">
        <v>289</v>
      </c>
    </row>
    <row r="105" spans="1:20">
      <c r="A105" s="4" t="s">
        <v>542</v>
      </c>
      <c r="G105" s="7" t="n">
        <v>0.042</v>
      </c>
    </row>
    <row r="106" spans="1:20">
      <c r="A106" s="4" t="s">
        <v>543</v>
      </c>
      <c r="G106" s="8" t="n">
        <v>0.75</v>
      </c>
    </row>
    <row r="107" spans="1:20">
      <c r="A107" s="4" t="s">
        <v>544</v>
      </c>
      <c r="N107" s="5" t="n">
        <v>2366</v>
      </c>
    </row>
    <row r="108" spans="1:20">
      <c r="A108" s="4" t="s">
        <v>551</v>
      </c>
    </row>
    <row r="109" spans="1:20">
      <c r="A109" s="3" t="s">
        <v>483</v>
      </c>
    </row>
    <row r="110" spans="1:20">
      <c r="A110" s="4" t="s">
        <v>532</v>
      </c>
      <c r="F110" s="6" t="n">
        <v>800000</v>
      </c>
    </row>
    <row r="111" spans="1:20">
      <c r="A111" s="4" t="s">
        <v>493</v>
      </c>
      <c r="F111" s="8" t="n">
        <v>0.75</v>
      </c>
    </row>
    <row r="112" spans="1:20">
      <c r="A112" s="4" t="s">
        <v>552</v>
      </c>
      <c r="G112" s="6" t="n">
        <v>200000</v>
      </c>
    </row>
    <row r="113" spans="1:20">
      <c r="A113" s="4" t="s">
        <v>533</v>
      </c>
      <c r="F113" s="4" t="s">
        <v>534</v>
      </c>
    </row>
    <row r="114" spans="1:20">
      <c r="A114" s="4" t="s">
        <v>507</v>
      </c>
      <c r="F114" s="4" t="s">
        <v>553</v>
      </c>
    </row>
    <row r="115" spans="1:20">
      <c r="A115" s="4" t="s">
        <v>538</v>
      </c>
      <c r="F115" s="5" t="n">
        <v>51757</v>
      </c>
    </row>
    <row r="116" spans="1:20">
      <c r="A116" s="4" t="s">
        <v>513</v>
      </c>
      <c r="F116" s="4" t="s">
        <v>465</v>
      </c>
    </row>
    <row r="117" spans="1:20">
      <c r="A117" s="4" t="s">
        <v>494</v>
      </c>
      <c r="F117" s="4" t="s">
        <v>554</v>
      </c>
    </row>
    <row r="118" spans="1:20">
      <c r="A118" s="4" t="s">
        <v>540</v>
      </c>
      <c r="F118" s="4" t="s">
        <v>555</v>
      </c>
    </row>
    <row r="119" spans="1:20">
      <c r="A119" s="4" t="s">
        <v>514</v>
      </c>
      <c r="F119" s="4" t="s">
        <v>289</v>
      </c>
    </row>
    <row r="120" spans="1:20">
      <c r="A120" s="4" t="s">
        <v>542</v>
      </c>
      <c r="F120" s="8" t="n">
        <v>0.12</v>
      </c>
    </row>
    <row r="121" spans="1:20">
      <c r="A121" s="4" t="s">
        <v>543</v>
      </c>
      <c r="F121" s="8" t="n">
        <v>0.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56</v>
      </c>
      <c r="B1" s="2" t="s">
        <v>64</v>
      </c>
    </row>
    <row r="2" spans="1:2">
      <c r="B2" s="2" t="s">
        <v>22</v>
      </c>
    </row>
    <row r="3" spans="1:2">
      <c r="A3" s="3" t="s">
        <v>557</v>
      </c>
    </row>
    <row r="4" spans="1:2">
      <c r="A4" s="4" t="s">
        <v>558</v>
      </c>
      <c r="B4" s="4" t="s">
        <v>5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80"/>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6"/>
    <col customWidth="1" max="14" min="14" width="14"/>
  </cols>
  <sheetData>
    <row r="1" spans="1:14">
      <c r="A1" s="1" t="s">
        <v>560</v>
      </c>
      <c r="B1" s="2" t="s">
        <v>561</v>
      </c>
      <c r="C1" s="2" t="s">
        <v>562</v>
      </c>
      <c r="D1" s="2" t="s">
        <v>23</v>
      </c>
      <c r="E1" s="2" t="s">
        <v>563</v>
      </c>
      <c r="F1" s="2" t="s">
        <v>259</v>
      </c>
      <c r="G1" s="2" t="s">
        <v>564</v>
      </c>
      <c r="H1" s="2" t="s">
        <v>565</v>
      </c>
      <c r="I1" s="2" t="s">
        <v>2</v>
      </c>
      <c r="J1" s="2" t="s">
        <v>65</v>
      </c>
      <c r="K1" s="2" t="s">
        <v>566</v>
      </c>
      <c r="L1" s="2" t="s">
        <v>22</v>
      </c>
      <c r="M1" s="2" t="s">
        <v>65</v>
      </c>
      <c r="N1" s="2" t="s">
        <v>23</v>
      </c>
    </row>
    <row r="2" spans="1:14">
      <c r="A2" s="3" t="s">
        <v>567</v>
      </c>
    </row>
    <row r="3" spans="1:14">
      <c r="A3" s="4" t="s">
        <v>568</v>
      </c>
      <c r="I3" s="5" t="n">
        <v>11638</v>
      </c>
      <c r="J3" s="5" t="n">
        <v>22060</v>
      </c>
      <c r="L3" s="5" t="n">
        <v>85771</v>
      </c>
      <c r="N3" s="5" t="n">
        <v>58301</v>
      </c>
    </row>
    <row r="4" spans="1:14">
      <c r="A4" s="4" t="s">
        <v>569</v>
      </c>
      <c r="I4" s="6" t="n">
        <v>150</v>
      </c>
    </row>
    <row r="5" spans="1:14">
      <c r="A5" s="4" t="s">
        <v>570</v>
      </c>
      <c r="I5" s="5" t="n">
        <v>11638</v>
      </c>
      <c r="L5" s="5" t="n">
        <v>85771</v>
      </c>
      <c r="N5" s="5" t="n">
        <v>58301</v>
      </c>
    </row>
    <row r="6" spans="1:14">
      <c r="A6" s="4" t="s">
        <v>571</v>
      </c>
      <c r="L6" s="6" t="n">
        <v>1000000</v>
      </c>
    </row>
    <row r="7" spans="1:14">
      <c r="A7" s="4" t="s">
        <v>572</v>
      </c>
      <c r="D7" s="4" t="s">
        <v>27</v>
      </c>
      <c r="I7" s="6" t="n">
        <v>1800000</v>
      </c>
      <c r="L7" s="6" t="n">
        <v>1000000</v>
      </c>
      <c r="N7" s="4" t="s">
        <v>27</v>
      </c>
    </row>
    <row r="8" spans="1:14">
      <c r="A8" s="4" t="s">
        <v>573</v>
      </c>
      <c r="I8" s="5" t="n">
        <v>3200</v>
      </c>
    </row>
    <row r="9" spans="1:14">
      <c r="A9" s="4" t="s">
        <v>574</v>
      </c>
    </row>
    <row r="10" spans="1:14">
      <c r="A10" s="3" t="s">
        <v>567</v>
      </c>
    </row>
    <row r="11" spans="1:14">
      <c r="A11" s="4" t="s">
        <v>575</v>
      </c>
      <c r="F11" s="4" t="s">
        <v>576</v>
      </c>
    </row>
    <row r="12" spans="1:14">
      <c r="A12" s="4" t="s">
        <v>577</v>
      </c>
      <c r="F12" s="6" t="n">
        <v>3500000</v>
      </c>
    </row>
    <row r="13" spans="1:14">
      <c r="A13" s="4" t="s">
        <v>571</v>
      </c>
      <c r="D13" s="6" t="n">
        <v>800000</v>
      </c>
    </row>
    <row r="14" spans="1:14">
      <c r="A14" s="4" t="s">
        <v>572</v>
      </c>
      <c r="I14" s="6" t="n">
        <v>1800000</v>
      </c>
      <c r="L14" s="6" t="n">
        <v>1000000</v>
      </c>
    </row>
    <row r="15" spans="1:14">
      <c r="A15" s="4" t="s">
        <v>578</v>
      </c>
    </row>
    <row r="16" spans="1:14">
      <c r="A16" s="3" t="s">
        <v>567</v>
      </c>
    </row>
    <row r="17" spans="1:14">
      <c r="A17" s="4" t="s">
        <v>579</v>
      </c>
      <c r="G17" s="4" t="s">
        <v>580</v>
      </c>
    </row>
    <row r="18" spans="1:14">
      <c r="A18" s="4" t="s">
        <v>581</v>
      </c>
      <c r="G18" s="4" t="s">
        <v>582</v>
      </c>
    </row>
    <row r="19" spans="1:14">
      <c r="A19" s="4" t="s">
        <v>583</v>
      </c>
    </row>
    <row r="20" spans="1:14">
      <c r="A20" s="3" t="s">
        <v>567</v>
      </c>
    </row>
    <row r="21" spans="1:14">
      <c r="A21" s="4" t="s">
        <v>584</v>
      </c>
      <c r="H21" s="4" t="s">
        <v>351</v>
      </c>
    </row>
    <row r="22" spans="1:14">
      <c r="A22" s="4" t="s">
        <v>585</v>
      </c>
    </row>
    <row r="23" spans="1:14">
      <c r="A23" s="3" t="s">
        <v>567</v>
      </c>
    </row>
    <row r="24" spans="1:14">
      <c r="A24" s="4" t="s">
        <v>584</v>
      </c>
      <c r="H24" s="4" t="s">
        <v>343</v>
      </c>
    </row>
    <row r="25" spans="1:14">
      <c r="A25" s="4" t="s">
        <v>586</v>
      </c>
      <c r="H25" s="4" t="s">
        <v>587</v>
      </c>
    </row>
    <row r="26" spans="1:14">
      <c r="A26" s="4" t="s">
        <v>588</v>
      </c>
    </row>
    <row r="27" spans="1:14">
      <c r="A27" s="3" t="s">
        <v>567</v>
      </c>
    </row>
    <row r="28" spans="1:14">
      <c r="A28" s="4" t="s">
        <v>589</v>
      </c>
      <c r="H28" s="4" t="s">
        <v>343</v>
      </c>
    </row>
    <row r="29" spans="1:14">
      <c r="A29" s="4" t="s">
        <v>590</v>
      </c>
    </row>
    <row r="30" spans="1:14">
      <c r="A30" s="3" t="s">
        <v>567</v>
      </c>
    </row>
    <row r="31" spans="1:14">
      <c r="A31" s="4" t="s">
        <v>568</v>
      </c>
      <c r="K31" s="5" t="n">
        <v>1598</v>
      </c>
    </row>
    <row r="32" spans="1:14">
      <c r="A32" s="4" t="s">
        <v>569</v>
      </c>
      <c r="K32" s="5" t="n">
        <v>1750</v>
      </c>
    </row>
    <row r="33" spans="1:14">
      <c r="A33" s="4" t="s">
        <v>591</v>
      </c>
    </row>
    <row r="34" spans="1:14">
      <c r="A34" s="3" t="s">
        <v>567</v>
      </c>
    </row>
    <row r="35" spans="1:14">
      <c r="A35" s="4" t="s">
        <v>569</v>
      </c>
      <c r="M35" s="5" t="n">
        <v>1700</v>
      </c>
    </row>
    <row r="36" spans="1:14">
      <c r="A36" s="4" t="s">
        <v>579</v>
      </c>
      <c r="M36" s="4" t="s">
        <v>592</v>
      </c>
    </row>
    <row r="37" spans="1:14">
      <c r="A37" s="4" t="s">
        <v>593</v>
      </c>
    </row>
    <row r="38" spans="1:14">
      <c r="A38" s="3" t="s">
        <v>567</v>
      </c>
    </row>
    <row r="39" spans="1:14">
      <c r="A39" s="4" t="s">
        <v>569</v>
      </c>
      <c r="C39" s="5" t="n">
        <v>272</v>
      </c>
    </row>
    <row r="40" spans="1:14">
      <c r="A40" s="4" t="s">
        <v>594</v>
      </c>
    </row>
    <row r="41" spans="1:14">
      <c r="A41" s="3" t="s">
        <v>567</v>
      </c>
    </row>
    <row r="42" spans="1:14">
      <c r="A42" s="4" t="s">
        <v>569</v>
      </c>
      <c r="C42" s="5" t="n">
        <v>17200</v>
      </c>
    </row>
    <row r="43" spans="1:14">
      <c r="A43" s="4" t="s">
        <v>595</v>
      </c>
    </row>
    <row r="44" spans="1:14">
      <c r="A44" s="3" t="s">
        <v>567</v>
      </c>
    </row>
    <row r="45" spans="1:14">
      <c r="A45" s="4" t="s">
        <v>569</v>
      </c>
      <c r="B45" s="5" t="n">
        <v>152</v>
      </c>
    </row>
    <row r="46" spans="1:14">
      <c r="A46" s="4" t="s">
        <v>596</v>
      </c>
    </row>
    <row r="47" spans="1:14">
      <c r="A47" s="3" t="s">
        <v>567</v>
      </c>
    </row>
    <row r="48" spans="1:14">
      <c r="A48" s="4" t="s">
        <v>569</v>
      </c>
      <c r="B48" s="5" t="n">
        <v>12000</v>
      </c>
    </row>
    <row r="49" spans="1:14">
      <c r="A49" s="4" t="s">
        <v>597</v>
      </c>
    </row>
    <row r="50" spans="1:14">
      <c r="A50" s="3" t="s">
        <v>567</v>
      </c>
    </row>
    <row r="51" spans="1:14">
      <c r="A51" s="4" t="s">
        <v>569</v>
      </c>
      <c r="E51" s="5" t="n">
        <v>2980</v>
      </c>
    </row>
    <row r="52" spans="1:14">
      <c r="A52" s="4" t="s">
        <v>581</v>
      </c>
      <c r="E52" s="4" t="s">
        <v>5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 customWidth="1" max="5" min="5" width="14"/>
    <col customWidth="1" max="6" min="6" width="80"/>
    <col customWidth="1" max="7" min="7" width="14"/>
  </cols>
  <sheetData>
    <row r="1" spans="1:7">
      <c r="A1" s="1" t="s">
        <v>599</v>
      </c>
      <c r="B1" s="2" t="s">
        <v>600</v>
      </c>
      <c r="C1" s="2" t="s">
        <v>601</v>
      </c>
      <c r="D1" s="2" t="s">
        <v>376</v>
      </c>
      <c r="E1" s="2" t="s">
        <v>602</v>
      </c>
      <c r="F1" s="2" t="s">
        <v>2</v>
      </c>
      <c r="G1" s="2" t="s">
        <v>603</v>
      </c>
    </row>
    <row r="2" spans="1:7">
      <c r="A2" s="3" t="s">
        <v>604</v>
      </c>
    </row>
    <row r="3" spans="1:7">
      <c r="A3" s="4" t="s">
        <v>605</v>
      </c>
      <c r="G3" s="5" t="n">
        <v>50000</v>
      </c>
    </row>
    <row r="4" spans="1:7">
      <c r="A4" s="4" t="s">
        <v>606</v>
      </c>
    </row>
    <row r="5" spans="1:7">
      <c r="A5" s="3" t="s">
        <v>604</v>
      </c>
    </row>
    <row r="6" spans="1:7">
      <c r="A6" s="4" t="s">
        <v>525</v>
      </c>
      <c r="E6" s="6" t="n">
        <v>800000</v>
      </c>
    </row>
    <row r="7" spans="1:7">
      <c r="A7" s="4" t="s">
        <v>607</v>
      </c>
    </row>
    <row r="8" spans="1:7">
      <c r="A8" s="3" t="s">
        <v>604</v>
      </c>
    </row>
    <row r="9" spans="1:7">
      <c r="A9" s="4" t="s">
        <v>608</v>
      </c>
      <c r="E9" s="5" t="n">
        <v>60000</v>
      </c>
    </row>
    <row r="10" spans="1:7">
      <c r="A10" s="4" t="s">
        <v>609</v>
      </c>
    </row>
    <row r="11" spans="1:7">
      <c r="A11" s="3" t="s">
        <v>604</v>
      </c>
    </row>
    <row r="12" spans="1:7">
      <c r="A12" s="4" t="s">
        <v>404</v>
      </c>
      <c r="D12" s="5" t="n">
        <v>20000</v>
      </c>
    </row>
    <row r="13" spans="1:7">
      <c r="A13" s="4" t="s">
        <v>610</v>
      </c>
      <c r="D13" s="4" t="s">
        <v>611</v>
      </c>
    </row>
    <row r="14" spans="1:7">
      <c r="A14" s="4" t="s">
        <v>612</v>
      </c>
      <c r="D14" s="4" t="s">
        <v>613</v>
      </c>
    </row>
    <row r="15" spans="1:7">
      <c r="A15" s="4" t="s">
        <v>362</v>
      </c>
      <c r="D15" s="4" t="s">
        <v>614</v>
      </c>
    </row>
    <row r="16" spans="1:7">
      <c r="A16" s="4" t="s">
        <v>615</v>
      </c>
    </row>
    <row r="17" spans="1:7">
      <c r="A17" s="3" t="s">
        <v>604</v>
      </c>
    </row>
    <row r="18" spans="1:7">
      <c r="A18" s="4" t="s">
        <v>616</v>
      </c>
      <c r="B18" s="4" t="s">
        <v>617</v>
      </c>
    </row>
    <row r="19" spans="1:7">
      <c r="A19" s="4" t="s">
        <v>618</v>
      </c>
    </row>
    <row r="20" spans="1:7">
      <c r="A20" s="3" t="s">
        <v>604</v>
      </c>
    </row>
    <row r="21" spans="1:7">
      <c r="A21" s="4" t="s">
        <v>616</v>
      </c>
      <c r="B21" s="4" t="s">
        <v>619</v>
      </c>
    </row>
    <row r="22" spans="1:7">
      <c r="A22" s="4" t="s">
        <v>620</v>
      </c>
    </row>
    <row r="23" spans="1:7">
      <c r="A23" s="3" t="s">
        <v>604</v>
      </c>
    </row>
    <row r="24" spans="1:7">
      <c r="A24" s="4" t="s">
        <v>610</v>
      </c>
      <c r="F24" s="4" t="s">
        <v>611</v>
      </c>
    </row>
    <row r="25" spans="1:7">
      <c r="A25" s="4" t="s">
        <v>616</v>
      </c>
      <c r="F25" s="4" t="s">
        <v>621</v>
      </c>
    </row>
    <row r="26" spans="1:7">
      <c r="A26" s="4" t="s">
        <v>622</v>
      </c>
    </row>
    <row r="27" spans="1:7">
      <c r="A27" s="3" t="s">
        <v>604</v>
      </c>
    </row>
    <row r="28" spans="1:7">
      <c r="A28" s="4" t="s">
        <v>404</v>
      </c>
      <c r="C28" s="5" t="n">
        <v>125000</v>
      </c>
    </row>
    <row r="29" spans="1:7">
      <c r="A29" s="4" t="s">
        <v>525</v>
      </c>
      <c r="C29" s="6" t="n">
        <v>750000</v>
      </c>
    </row>
    <row r="30" spans="1:7">
      <c r="A30" s="4" t="s">
        <v>623</v>
      </c>
      <c r="C30" s="4" t="s">
        <v>624</v>
      </c>
    </row>
    <row r="31" spans="1:7">
      <c r="A31" s="4" t="s">
        <v>625</v>
      </c>
      <c r="C31" s="8" t="n">
        <v>0.8</v>
      </c>
    </row>
    <row r="32" spans="1:7">
      <c r="A32" s="4" t="s">
        <v>626</v>
      </c>
    </row>
    <row r="33" spans="1:7">
      <c r="A33" s="3" t="s">
        <v>604</v>
      </c>
    </row>
    <row r="34" spans="1:7">
      <c r="A34" s="4" t="s">
        <v>605</v>
      </c>
      <c r="G34" s="5" t="n">
        <v>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20"/>
    <col customWidth="1" max="5" min="5" width="39"/>
    <col customWidth="1" max="6" min="6" width="12"/>
  </cols>
  <sheetData>
    <row r="1" spans="1:6">
      <c r="A1" s="1" t="s">
        <v>93</v>
      </c>
      <c r="B1" s="2" t="s">
        <v>94</v>
      </c>
      <c r="C1" s="2" t="s">
        <v>95</v>
      </c>
      <c r="D1" s="2" t="s">
        <v>96</v>
      </c>
      <c r="E1" s="2" t="s">
        <v>97</v>
      </c>
      <c r="F1" s="2" t="s">
        <v>98</v>
      </c>
    </row>
    <row r="2" spans="1:6">
      <c r="A2" s="4" t="s">
        <v>99</v>
      </c>
      <c r="B2" s="5" t="n">
        <v>9907</v>
      </c>
      <c r="C2" s="5" t="n">
        <v>321522</v>
      </c>
      <c r="D2" s="5" t="n">
        <v>-1242110</v>
      </c>
      <c r="E2" s="4" t="s">
        <v>27</v>
      </c>
      <c r="F2" s="5" t="n">
        <v>-910681</v>
      </c>
    </row>
    <row r="3" spans="1:6">
      <c r="A3" s="4" t="s">
        <v>100</v>
      </c>
      <c r="B3" s="6" t="n">
        <v>9906526</v>
      </c>
    </row>
    <row r="4" spans="1:6">
      <c r="A4" s="4" t="s">
        <v>101</v>
      </c>
      <c r="B4" s="4" t="s">
        <v>27</v>
      </c>
      <c r="C4" s="6" t="n">
        <v>2604</v>
      </c>
      <c r="D4" s="4" t="s">
        <v>27</v>
      </c>
      <c r="E4" s="4" t="s">
        <v>27</v>
      </c>
      <c r="F4" s="6" t="n">
        <v>2604</v>
      </c>
    </row>
    <row r="5" spans="1:6">
      <c r="A5" s="4" t="s">
        <v>102</v>
      </c>
      <c r="B5" s="5" t="n">
        <v>106</v>
      </c>
      <c r="C5" s="6" t="n">
        <v>5042</v>
      </c>
      <c r="D5" s="4" t="s">
        <v>27</v>
      </c>
      <c r="E5" s="4" t="s">
        <v>27</v>
      </c>
      <c r="F5" s="6" t="n">
        <v>5148</v>
      </c>
    </row>
    <row r="6" spans="1:6">
      <c r="A6" s="4" t="s">
        <v>103</v>
      </c>
      <c r="B6" s="6" t="n">
        <v>106468</v>
      </c>
    </row>
    <row r="7" spans="1:6">
      <c r="A7" s="4" t="s">
        <v>104</v>
      </c>
      <c r="B7" s="5" t="n">
        <v>5688</v>
      </c>
      <c r="C7" s="6" t="n">
        <v>2269362</v>
      </c>
      <c r="D7" s="4" t="s">
        <v>27</v>
      </c>
      <c r="E7" s="4" t="s">
        <v>27</v>
      </c>
      <c r="F7" s="6" t="n">
        <v>2275050</v>
      </c>
    </row>
    <row r="8" spans="1:6">
      <c r="A8" s="4" t="s">
        <v>105</v>
      </c>
      <c r="B8" s="6" t="n">
        <v>5687630</v>
      </c>
    </row>
    <row r="9" spans="1:6">
      <c r="A9" s="4" t="s">
        <v>106</v>
      </c>
      <c r="B9" s="5" t="n">
        <v>3505</v>
      </c>
      <c r="C9" s="6" t="n">
        <v>-3496</v>
      </c>
      <c r="D9" s="4" t="s">
        <v>27</v>
      </c>
      <c r="E9" s="4" t="s">
        <v>27</v>
      </c>
      <c r="F9" s="6" t="n">
        <v>9</v>
      </c>
    </row>
    <row r="10" spans="1:6">
      <c r="A10" s="4" t="s">
        <v>107</v>
      </c>
      <c r="B10" s="6" t="n">
        <v>3505000</v>
      </c>
    </row>
    <row r="11" spans="1:6">
      <c r="A11" s="4" t="s">
        <v>108</v>
      </c>
      <c r="B11" s="4" t="s">
        <v>27</v>
      </c>
      <c r="C11" s="6" t="n">
        <v>-1426102</v>
      </c>
      <c r="D11" s="4" t="s">
        <v>27</v>
      </c>
      <c r="E11" s="4" t="s">
        <v>27</v>
      </c>
      <c r="F11" s="6" t="n">
        <v>-1426102</v>
      </c>
    </row>
    <row r="12" spans="1:6">
      <c r="A12" s="4" t="s">
        <v>109</v>
      </c>
      <c r="B12" s="5" t="n">
        <v>19206</v>
      </c>
      <c r="C12" s="6" t="n">
        <v>2595034</v>
      </c>
      <c r="D12" s="6" t="n">
        <v>-2668212</v>
      </c>
      <c r="E12" s="4" t="s">
        <v>27</v>
      </c>
      <c r="F12" s="6" t="n">
        <v>-53972</v>
      </c>
    </row>
    <row r="13" spans="1:6">
      <c r="A13" s="4" t="s">
        <v>110</v>
      </c>
      <c r="B13" s="6" t="n">
        <v>19205624</v>
      </c>
    </row>
    <row r="14" spans="1:6">
      <c r="A14" s="4" t="s">
        <v>111</v>
      </c>
      <c r="B14" s="4" t="s">
        <v>27</v>
      </c>
      <c r="C14" s="6" t="n">
        <v>4334</v>
      </c>
      <c r="D14" s="4" t="s">
        <v>27</v>
      </c>
      <c r="E14" s="4" t="s">
        <v>27</v>
      </c>
      <c r="F14" s="6" t="n">
        <v>4334</v>
      </c>
    </row>
    <row r="15" spans="1:6">
      <c r="A15" s="4" t="s">
        <v>102</v>
      </c>
      <c r="B15" s="5" t="n">
        <v>13</v>
      </c>
      <c r="C15" s="6" t="n">
        <v>548</v>
      </c>
      <c r="D15" s="4" t="s">
        <v>27</v>
      </c>
      <c r="E15" s="4" t="s">
        <v>27</v>
      </c>
      <c r="F15" s="6" t="n">
        <v>561</v>
      </c>
    </row>
    <row r="16" spans="1:6">
      <c r="A16" s="4" t="s">
        <v>103</v>
      </c>
      <c r="B16" s="6" t="n">
        <v>13334</v>
      </c>
    </row>
    <row r="17" spans="1:6">
      <c r="A17" s="4" t="s">
        <v>108</v>
      </c>
      <c r="D17" s="6" t="n">
        <v>-410259</v>
      </c>
      <c r="F17" s="6" t="n">
        <v>-410259</v>
      </c>
    </row>
    <row r="18" spans="1:6">
      <c r="A18" s="4" t="s">
        <v>112</v>
      </c>
      <c r="B18" s="5" t="n">
        <v>19219</v>
      </c>
      <c r="C18" s="6" t="n">
        <v>2599916</v>
      </c>
      <c r="D18" s="6" t="n">
        <v>-3078471</v>
      </c>
      <c r="E18" s="4" t="s">
        <v>27</v>
      </c>
      <c r="F18" s="6" t="n">
        <v>-459336</v>
      </c>
    </row>
    <row r="19" spans="1:6">
      <c r="A19" s="4" t="s">
        <v>113</v>
      </c>
      <c r="B19" s="6" t="n">
        <v>19218958</v>
      </c>
    </row>
    <row r="20" spans="1:6">
      <c r="A20" s="4" t="s">
        <v>114</v>
      </c>
      <c r="B20" s="5" t="n">
        <v>19206</v>
      </c>
      <c r="C20" s="6" t="n">
        <v>2595034</v>
      </c>
      <c r="D20" s="6" t="n">
        <v>-2668212</v>
      </c>
      <c r="E20" s="4" t="s">
        <v>27</v>
      </c>
      <c r="F20" s="6" t="n">
        <v>-53972</v>
      </c>
    </row>
    <row r="21" spans="1:6">
      <c r="A21" s="4" t="s">
        <v>115</v>
      </c>
      <c r="B21" s="6" t="n">
        <v>19205624</v>
      </c>
    </row>
    <row r="22" spans="1:6">
      <c r="A22" s="4" t="s">
        <v>111</v>
      </c>
      <c r="B22" s="4" t="s">
        <v>27</v>
      </c>
      <c r="C22" s="6" t="n">
        <v>12797</v>
      </c>
      <c r="D22" s="4" t="s">
        <v>27</v>
      </c>
      <c r="E22" s="4" t="s">
        <v>27</v>
      </c>
      <c r="F22" s="6" t="n">
        <v>12797</v>
      </c>
    </row>
    <row r="23" spans="1:6">
      <c r="A23" s="4" t="s">
        <v>101</v>
      </c>
      <c r="B23" s="4" t="s">
        <v>27</v>
      </c>
      <c r="C23" s="6" t="n">
        <v>130768</v>
      </c>
      <c r="D23" s="4" t="s">
        <v>27</v>
      </c>
      <c r="E23" s="4" t="s">
        <v>27</v>
      </c>
      <c r="F23" s="6" t="n">
        <v>130768</v>
      </c>
    </row>
    <row r="24" spans="1:6">
      <c r="A24" s="4" t="s">
        <v>116</v>
      </c>
      <c r="B24" s="4" t="s">
        <v>27</v>
      </c>
      <c r="C24" s="6" t="n">
        <v>653</v>
      </c>
      <c r="D24" s="4" t="s">
        <v>27</v>
      </c>
      <c r="E24" s="4" t="s">
        <v>27</v>
      </c>
      <c r="F24" s="6" t="n">
        <v>653</v>
      </c>
    </row>
    <row r="25" spans="1:6">
      <c r="A25" s="4" t="s">
        <v>102</v>
      </c>
      <c r="B25" s="5" t="n">
        <v>175</v>
      </c>
      <c r="C25" s="6" t="n">
        <v>17546</v>
      </c>
      <c r="D25" s="4" t="s">
        <v>27</v>
      </c>
      <c r="E25" s="4" t="s">
        <v>27</v>
      </c>
      <c r="F25" s="6" t="n">
        <v>17721</v>
      </c>
    </row>
    <row r="26" spans="1:6">
      <c r="A26" s="4" t="s">
        <v>103</v>
      </c>
      <c r="B26" s="6" t="n">
        <v>174836</v>
      </c>
    </row>
    <row r="27" spans="1:6">
      <c r="A27" s="4" t="s">
        <v>88</v>
      </c>
      <c r="B27" s="4" t="s">
        <v>27</v>
      </c>
      <c r="C27" s="4" t="s">
        <v>27</v>
      </c>
      <c r="D27" s="4" t="s">
        <v>27</v>
      </c>
      <c r="E27" s="6" t="n">
        <v>366</v>
      </c>
      <c r="F27" s="6" t="n">
        <v>366</v>
      </c>
    </row>
    <row r="28" spans="1:6">
      <c r="A28" s="4" t="s">
        <v>108</v>
      </c>
      <c r="B28" s="4" t="s">
        <v>27</v>
      </c>
      <c r="C28" s="4" t="s">
        <v>27</v>
      </c>
      <c r="D28" s="6" t="n">
        <v>-1003865</v>
      </c>
      <c r="E28" s="4" t="s">
        <v>27</v>
      </c>
      <c r="F28" s="6" t="n">
        <v>-1003865</v>
      </c>
    </row>
    <row r="29" spans="1:6">
      <c r="A29" s="4" t="s">
        <v>117</v>
      </c>
      <c r="B29" s="5" t="n">
        <v>19381</v>
      </c>
      <c r="C29" s="6" t="n">
        <v>2756798</v>
      </c>
      <c r="D29" s="6" t="n">
        <v>-3672077</v>
      </c>
      <c r="E29" s="6" t="n">
        <v>366</v>
      </c>
      <c r="F29" s="6" t="n">
        <v>-895532</v>
      </c>
    </row>
    <row r="30" spans="1:6">
      <c r="A30" s="4" t="s">
        <v>118</v>
      </c>
      <c r="B30" s="6" t="n">
        <v>19380460</v>
      </c>
    </row>
    <row r="31" spans="1:6">
      <c r="A31" s="4" t="s">
        <v>111</v>
      </c>
      <c r="B31" s="4" t="s">
        <v>27</v>
      </c>
      <c r="C31" s="6" t="n">
        <v>5914</v>
      </c>
      <c r="D31" s="4" t="s">
        <v>27</v>
      </c>
      <c r="E31" s="4" t="s">
        <v>27</v>
      </c>
      <c r="F31" s="6" t="n">
        <v>5914</v>
      </c>
    </row>
    <row r="32" spans="1:6">
      <c r="A32" s="4" t="s">
        <v>102</v>
      </c>
      <c r="B32" s="5" t="n">
        <v>3</v>
      </c>
      <c r="C32" s="6" t="n">
        <v>9999</v>
      </c>
      <c r="D32" s="4" t="s">
        <v>27</v>
      </c>
      <c r="E32" s="4" t="s">
        <v>27</v>
      </c>
      <c r="F32" s="6" t="n">
        <v>10002</v>
      </c>
    </row>
    <row r="33" spans="1:6">
      <c r="A33" s="4" t="s">
        <v>103</v>
      </c>
      <c r="B33" s="6" t="n">
        <v>3334</v>
      </c>
    </row>
    <row r="34" spans="1:6">
      <c r="A34" s="4" t="s">
        <v>88</v>
      </c>
      <c r="B34" s="4" t="s">
        <v>27</v>
      </c>
      <c r="C34" s="4" t="s">
        <v>27</v>
      </c>
      <c r="D34" s="4" t="s">
        <v>27</v>
      </c>
      <c r="E34" s="6" t="n">
        <v>-1053</v>
      </c>
      <c r="F34" s="6" t="n">
        <v>-1053</v>
      </c>
    </row>
    <row r="35" spans="1:6">
      <c r="A35" s="4" t="s">
        <v>108</v>
      </c>
      <c r="B35" s="4" t="s">
        <v>27</v>
      </c>
      <c r="C35" s="4" t="s">
        <v>27</v>
      </c>
      <c r="D35" s="6" t="n">
        <v>-539116</v>
      </c>
      <c r="E35" s="4" t="s">
        <v>27</v>
      </c>
      <c r="F35" s="6" t="n">
        <v>-539116</v>
      </c>
    </row>
    <row r="36" spans="1:6">
      <c r="A36" s="4" t="s">
        <v>119</v>
      </c>
      <c r="B36" s="5" t="n">
        <v>19394</v>
      </c>
      <c r="C36" s="5" t="n">
        <v>2772711</v>
      </c>
      <c r="D36" s="5" t="n">
        <v>-4211193</v>
      </c>
      <c r="E36" s="5" t="n">
        <v>-687</v>
      </c>
      <c r="F36" s="5" t="n">
        <v>-1419785</v>
      </c>
    </row>
    <row r="37" spans="1:6">
      <c r="A37" s="4" t="s">
        <v>120</v>
      </c>
      <c r="B37" s="6" t="n">
        <v>193837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1</v>
      </c>
      <c r="B1" s="2" t="s">
        <v>1</v>
      </c>
      <c r="D1" s="2" t="s">
        <v>64</v>
      </c>
    </row>
    <row r="2" spans="1:5">
      <c r="B2" s="2" t="s">
        <v>2</v>
      </c>
      <c r="C2" s="2" t="s">
        <v>65</v>
      </c>
      <c r="D2" s="2" t="s">
        <v>22</v>
      </c>
      <c r="E2" s="2" t="s">
        <v>23</v>
      </c>
    </row>
    <row r="3" spans="1:5">
      <c r="A3" s="3" t="s">
        <v>122</v>
      </c>
    </row>
    <row r="4" spans="1:5">
      <c r="A4" s="4" t="s">
        <v>108</v>
      </c>
      <c r="B4" s="5" t="n">
        <v>-539116</v>
      </c>
      <c r="C4" s="5" t="n">
        <v>-410259</v>
      </c>
      <c r="D4" s="5" t="n">
        <v>-1003865</v>
      </c>
      <c r="E4" s="5" t="n">
        <v>-1426102</v>
      </c>
    </row>
    <row r="5" spans="1:5">
      <c r="A5" s="3" t="s">
        <v>123</v>
      </c>
    </row>
    <row r="6" spans="1:5">
      <c r="A6" s="4" t="s">
        <v>124</v>
      </c>
      <c r="B6" s="6" t="n">
        <v>341</v>
      </c>
      <c r="C6" s="6" t="n">
        <v>299</v>
      </c>
      <c r="D6" s="6" t="n">
        <v>1330</v>
      </c>
      <c r="E6" s="6" t="n">
        <v>656</v>
      </c>
    </row>
    <row r="7" spans="1:5">
      <c r="A7" s="4" t="s">
        <v>125</v>
      </c>
      <c r="B7" s="6" t="n">
        <v>66549</v>
      </c>
      <c r="C7" s="6" t="n">
        <v>3117</v>
      </c>
      <c r="D7" s="4" t="s">
        <v>27</v>
      </c>
      <c r="E7" s="6" t="n">
        <v>77889</v>
      </c>
    </row>
    <row r="8" spans="1:5">
      <c r="A8" s="4" t="s">
        <v>111</v>
      </c>
      <c r="B8" s="6" t="n">
        <v>5914</v>
      </c>
      <c r="C8" s="6" t="n">
        <v>4334</v>
      </c>
      <c r="D8" s="6" t="n">
        <v>12797</v>
      </c>
      <c r="E8" s="4" t="s">
        <v>27</v>
      </c>
    </row>
    <row r="9" spans="1:5">
      <c r="A9" s="4" t="s">
        <v>126</v>
      </c>
      <c r="B9" s="6" t="n">
        <v>10002</v>
      </c>
      <c r="C9" s="6" t="n">
        <v>561</v>
      </c>
      <c r="D9" s="6" t="n">
        <v>17720</v>
      </c>
      <c r="E9" s="6" t="n">
        <v>5148</v>
      </c>
    </row>
    <row r="10" spans="1:5">
      <c r="A10" s="3" t="s">
        <v>127</v>
      </c>
    </row>
    <row r="11" spans="1:5">
      <c r="A11" s="4" t="s">
        <v>26</v>
      </c>
      <c r="B11" s="6" t="n">
        <v>-1151</v>
      </c>
      <c r="C11" s="4" t="s">
        <v>27</v>
      </c>
      <c r="D11" s="6" t="n">
        <v>-5555</v>
      </c>
      <c r="E11" s="4" t="s">
        <v>27</v>
      </c>
    </row>
    <row r="12" spans="1:5">
      <c r="A12" s="4" t="s">
        <v>28</v>
      </c>
      <c r="B12" s="6" t="n">
        <v>-371</v>
      </c>
      <c r="C12" s="4" t="s">
        <v>27</v>
      </c>
      <c r="D12" s="6" t="n">
        <v>-7085</v>
      </c>
      <c r="E12" s="4" t="s">
        <v>27</v>
      </c>
    </row>
    <row r="13" spans="1:5">
      <c r="A13" s="4" t="s">
        <v>128</v>
      </c>
      <c r="B13" s="6" t="n">
        <v>-1782</v>
      </c>
      <c r="C13" s="6" t="n">
        <v>-1411</v>
      </c>
      <c r="D13" s="6" t="n">
        <v>-6172</v>
      </c>
      <c r="E13" s="6" t="n">
        <v>-12593</v>
      </c>
    </row>
    <row r="14" spans="1:5">
      <c r="A14" s="4" t="s">
        <v>29</v>
      </c>
      <c r="B14" s="6" t="n">
        <v>11308</v>
      </c>
      <c r="C14" s="6" t="n">
        <v>-5707</v>
      </c>
      <c r="D14" s="6" t="n">
        <v>-700</v>
      </c>
      <c r="E14" s="6" t="n">
        <v>-3570</v>
      </c>
    </row>
    <row r="15" spans="1:5">
      <c r="A15" s="4" t="s">
        <v>35</v>
      </c>
      <c r="B15" s="6" t="n">
        <v>196513</v>
      </c>
      <c r="C15" s="6" t="n">
        <v>17163</v>
      </c>
      <c r="D15" s="6" t="n">
        <v>159441</v>
      </c>
      <c r="E15" s="6" t="n">
        <v>213982</v>
      </c>
    </row>
    <row r="16" spans="1:5">
      <c r="A16" s="4" t="s">
        <v>129</v>
      </c>
      <c r="B16" s="6" t="n">
        <v>-526</v>
      </c>
      <c r="C16" s="6" t="n">
        <v>-31900</v>
      </c>
      <c r="D16" s="6" t="n">
        <v>-22637</v>
      </c>
      <c r="E16" s="6" t="n">
        <v>31900</v>
      </c>
    </row>
    <row r="17" spans="1:5">
      <c r="A17" s="4" t="s">
        <v>130</v>
      </c>
      <c r="B17" s="6" t="n">
        <v>-252319</v>
      </c>
      <c r="C17" s="6" t="n">
        <v>-423803</v>
      </c>
      <c r="D17" s="6" t="n">
        <v>-854726</v>
      </c>
      <c r="E17" s="6" t="n">
        <v>-1112690</v>
      </c>
    </row>
    <row r="18" spans="1:5">
      <c r="A18" s="3" t="s">
        <v>131</v>
      </c>
    </row>
    <row r="19" spans="1:5">
      <c r="A19" s="4" t="s">
        <v>132</v>
      </c>
      <c r="B19" s="4" t="s">
        <v>27</v>
      </c>
      <c r="C19" s="6" t="n">
        <v>-1005</v>
      </c>
      <c r="D19" s="6" t="n">
        <v>-1005</v>
      </c>
      <c r="E19" s="6" t="n">
        <v>-1143</v>
      </c>
    </row>
    <row r="20" spans="1:5">
      <c r="A20" s="4" t="s">
        <v>133</v>
      </c>
      <c r="B20" s="4" t="s">
        <v>27</v>
      </c>
      <c r="C20" s="6" t="n">
        <v>-1005</v>
      </c>
      <c r="D20" s="6" t="n">
        <v>-1005</v>
      </c>
      <c r="E20" s="6" t="n">
        <v>-1143</v>
      </c>
    </row>
    <row r="21" spans="1:5">
      <c r="A21" s="3" t="s">
        <v>134</v>
      </c>
    </row>
    <row r="22" spans="1:5">
      <c r="A22" s="4" t="s">
        <v>135</v>
      </c>
      <c r="B22" s="4" t="s">
        <v>27</v>
      </c>
      <c r="C22" s="6" t="n">
        <v>230000</v>
      </c>
      <c r="D22" s="6" t="n">
        <v>630000</v>
      </c>
      <c r="E22" s="6" t="n">
        <v>964120</v>
      </c>
    </row>
    <row r="23" spans="1:5">
      <c r="A23" s="4" t="s">
        <v>136</v>
      </c>
      <c r="B23" s="6" t="n">
        <v>20000</v>
      </c>
      <c r="C23" s="4" t="s">
        <v>27</v>
      </c>
      <c r="D23" s="6" t="n">
        <v>50000</v>
      </c>
      <c r="E23" s="4" t="s">
        <v>27</v>
      </c>
    </row>
    <row r="24" spans="1:5">
      <c r="A24" s="4" t="s">
        <v>137</v>
      </c>
      <c r="B24" s="4" t="s">
        <v>27</v>
      </c>
      <c r="C24" s="6" t="n">
        <v>75000</v>
      </c>
      <c r="D24" s="6" t="n">
        <v>273084</v>
      </c>
      <c r="E24" s="6" t="n">
        <v>50000</v>
      </c>
    </row>
    <row r="25" spans="1:5">
      <c r="A25" s="4" t="s">
        <v>138</v>
      </c>
      <c r="D25" s="4" t="s">
        <v>27</v>
      </c>
      <c r="E25" s="6" t="n">
        <v>-34252</v>
      </c>
    </row>
    <row r="26" spans="1:5">
      <c r="A26" s="4" t="s">
        <v>139</v>
      </c>
      <c r="D26" s="6" t="n">
        <v>154</v>
      </c>
      <c r="E26" s="4" t="s">
        <v>27</v>
      </c>
    </row>
    <row r="27" spans="1:5">
      <c r="A27" s="4" t="s">
        <v>140</v>
      </c>
      <c r="B27" s="6" t="n">
        <v>20000</v>
      </c>
      <c r="C27" s="6" t="n">
        <v>305000</v>
      </c>
      <c r="D27" s="6" t="n">
        <v>953238</v>
      </c>
      <c r="E27" s="6" t="n">
        <v>979868</v>
      </c>
    </row>
    <row r="28" spans="1:5">
      <c r="A28" s="4" t="s">
        <v>141</v>
      </c>
      <c r="B28" s="6" t="n">
        <v>-1170</v>
      </c>
      <c r="C28" s="4" t="s">
        <v>27</v>
      </c>
      <c r="D28" s="6" t="n">
        <v>366</v>
      </c>
      <c r="E28" s="4" t="s">
        <v>27</v>
      </c>
    </row>
    <row r="29" spans="1:5">
      <c r="A29" s="4" t="s">
        <v>142</v>
      </c>
      <c r="B29" s="6" t="n">
        <v>-233489</v>
      </c>
      <c r="C29" s="6" t="n">
        <v>-119808</v>
      </c>
      <c r="D29" s="6" t="n">
        <v>97873</v>
      </c>
      <c r="E29" s="6" t="n">
        <v>-133965</v>
      </c>
    </row>
    <row r="30" spans="1:5">
      <c r="A30" s="4" t="s">
        <v>143</v>
      </c>
      <c r="B30" s="6" t="n">
        <v>261436</v>
      </c>
      <c r="C30" s="6" t="n">
        <v>163563</v>
      </c>
      <c r="D30" s="6" t="n">
        <v>163563</v>
      </c>
      <c r="E30" s="6" t="n">
        <v>297528</v>
      </c>
    </row>
    <row r="31" spans="1:5">
      <c r="A31" s="4" t="s">
        <v>144</v>
      </c>
      <c r="B31" s="6" t="n">
        <v>27947</v>
      </c>
      <c r="C31" s="6" t="n">
        <v>43755</v>
      </c>
      <c r="D31" s="6" t="n">
        <v>261436</v>
      </c>
      <c r="E31" s="6" t="n">
        <v>163563</v>
      </c>
    </row>
    <row r="32" spans="1:5">
      <c r="A32" s="3" t="s">
        <v>145</v>
      </c>
    </row>
    <row r="33" spans="1:5">
      <c r="A33" s="4" t="s">
        <v>146</v>
      </c>
      <c r="B33" s="4" t="s">
        <v>27</v>
      </c>
      <c r="C33" s="4" t="s">
        <v>27</v>
      </c>
      <c r="D33" s="4" t="s">
        <v>27</v>
      </c>
      <c r="E33" s="6" t="n">
        <v>3615</v>
      </c>
    </row>
    <row r="34" spans="1:5">
      <c r="A34" s="4" t="s">
        <v>147</v>
      </c>
      <c r="D34" s="4" t="s">
        <v>27</v>
      </c>
      <c r="E34" s="4" t="s">
        <v>27</v>
      </c>
    </row>
    <row r="35" spans="1:5">
      <c r="A35" s="3" t="s">
        <v>148</v>
      </c>
    </row>
    <row r="36" spans="1:5">
      <c r="A36" s="4" t="s">
        <v>149</v>
      </c>
      <c r="B36" s="4" t="s">
        <v>27</v>
      </c>
      <c r="C36" s="5" t="n">
        <v>18400</v>
      </c>
    </row>
    <row r="37" spans="1:5">
      <c r="A37" s="4" t="s">
        <v>150</v>
      </c>
      <c r="D37" s="6" t="n">
        <v>130768</v>
      </c>
      <c r="E37" s="6" t="n">
        <v>2604</v>
      </c>
    </row>
    <row r="38" spans="1:5">
      <c r="A38" s="4" t="s">
        <v>104</v>
      </c>
      <c r="E38" s="6" t="n">
        <v>2275050</v>
      </c>
    </row>
    <row r="39" spans="1:5">
      <c r="A39" s="4" t="s">
        <v>151</v>
      </c>
      <c r="D39" s="5" t="n">
        <v>500</v>
      </c>
      <c r="E39" s="4" t="s">
        <v>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2</v>
      </c>
      <c r="B1" s="2" t="s">
        <v>1</v>
      </c>
      <c r="C1" s="2" t="s">
        <v>64</v>
      </c>
    </row>
    <row r="2" spans="1:3">
      <c r="B2" s="2" t="s">
        <v>2</v>
      </c>
      <c r="C2" s="2" t="s">
        <v>22</v>
      </c>
    </row>
    <row r="3" spans="1:3">
      <c r="A3" s="3" t="s">
        <v>153</v>
      </c>
    </row>
    <row r="4" spans="1:3">
      <c r="A4" s="4" t="s">
        <v>152</v>
      </c>
      <c r="B4" s="4" t="s">
        <v>154</v>
      </c>
      <c r="C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56</v>
      </c>
      <c r="B1" s="2" t="s">
        <v>1</v>
      </c>
      <c r="C1" s="2" t="s">
        <v>64</v>
      </c>
    </row>
    <row r="2" spans="1:3">
      <c r="B2" s="2" t="s">
        <v>2</v>
      </c>
      <c r="C2" s="2" t="s">
        <v>22</v>
      </c>
    </row>
    <row r="3" spans="1:3">
      <c r="A3" s="3" t="s">
        <v>157</v>
      </c>
    </row>
    <row r="4" spans="1:3">
      <c r="A4" s="4" t="s">
        <v>156</v>
      </c>
      <c r="B4" s="4" t="s">
        <v>158</v>
      </c>
      <c r="C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0</v>
      </c>
      <c r="B1" s="2" t="s">
        <v>1</v>
      </c>
      <c r="C1" s="2" t="s">
        <v>64</v>
      </c>
    </row>
    <row r="2" spans="1:3">
      <c r="B2" s="2" t="s">
        <v>2</v>
      </c>
      <c r="C2" s="2" t="s">
        <v>22</v>
      </c>
    </row>
    <row r="3" spans="1:3">
      <c r="A3" s="3" t="s">
        <v>153</v>
      </c>
    </row>
    <row r="4" spans="1:3">
      <c r="A4" s="4" t="s">
        <v>160</v>
      </c>
      <c r="B4" s="4" t="s">
        <v>161</v>
      </c>
      <c r="C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6:45:04Z</dcterms:created>
  <dcterms:modified xmlns:dcterms="http://purl.org/dc/terms/" xmlns:xsi="http://www.w3.org/2001/XMLSchema-instance" xsi:type="dcterms:W3CDTF">2020-06-08T16:45:04Z</dcterms:modified>
</cp:coreProperties>
</file>